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CONVERTIBLE AND OTHER NOTES PAY" sheetId="12" state="visible" r:id="rId12"/>
    <sheet xmlns:r="http://schemas.openxmlformats.org/officeDocument/2006/relationships" name="CONTINGENT VALUE RIGHTS AND WAR"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SEGMENT REPORTING" sheetId="19" state="visible" r:id="rId19"/>
    <sheet xmlns:r="http://schemas.openxmlformats.org/officeDocument/2006/relationships" name="SUPPLEMENTAL CASH FLOW AND NONC"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CONVERTIBLE AND OTHER NOTES P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SEGMENT REPORTING (Tables)" sheetId="33" state="visible" r:id="rId33"/>
    <sheet xmlns:r="http://schemas.openxmlformats.org/officeDocument/2006/relationships" name="SUPPLEMENTAL CASH FLOW AND NO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PLANT, AND EQUIPMEN_2" sheetId="39" state="visible" r:id="rId39"/>
    <sheet xmlns:r="http://schemas.openxmlformats.org/officeDocument/2006/relationships" name="PROPERTY, PLANT AND EQUIPMENT -" sheetId="40" state="visible" r:id="rId40"/>
    <sheet xmlns:r="http://schemas.openxmlformats.org/officeDocument/2006/relationships" name="LEASES - Schedule of Assets and" sheetId="41" state="visible" r:id="rId41"/>
    <sheet xmlns:r="http://schemas.openxmlformats.org/officeDocument/2006/relationships" name="LEASES - Schedule of Lease Cost" sheetId="42" state="visible" r:id="rId42"/>
    <sheet xmlns:r="http://schemas.openxmlformats.org/officeDocument/2006/relationships" name="LEASES - Schedule of Lease Term" sheetId="43" state="visible" r:id="rId43"/>
    <sheet xmlns:r="http://schemas.openxmlformats.org/officeDocument/2006/relationships" name="LEASES - Schedule of Supplement" sheetId="44" state="visible" r:id="rId44"/>
    <sheet xmlns:r="http://schemas.openxmlformats.org/officeDocument/2006/relationships" name="LEASES - Schedule of Lease Liab" sheetId="45" state="visible" r:id="rId45"/>
    <sheet xmlns:r="http://schemas.openxmlformats.org/officeDocument/2006/relationships" name="LEASES - Narrative (Details)" sheetId="46" state="visible" r:id="rId46"/>
    <sheet xmlns:r="http://schemas.openxmlformats.org/officeDocument/2006/relationships" name="LEASES - Schedule of Components" sheetId="47" state="visible" r:id="rId47"/>
    <sheet xmlns:r="http://schemas.openxmlformats.org/officeDocument/2006/relationships" name="LEASES - Schedule of Payments t" sheetId="48" state="visible" r:id="rId48"/>
    <sheet xmlns:r="http://schemas.openxmlformats.org/officeDocument/2006/relationships" name="CONVERTIBLE AND OTHER NOTES P_3" sheetId="49" state="visible" r:id="rId49"/>
    <sheet xmlns:r="http://schemas.openxmlformats.org/officeDocument/2006/relationships" name="CONVERTIBLE AND OTHER NOTES P_4" sheetId="50" state="visible" r:id="rId50"/>
    <sheet xmlns:r="http://schemas.openxmlformats.org/officeDocument/2006/relationships" name="CONVERTIBLE AND OTHER NOTES P_5" sheetId="51" state="visible" r:id="rId51"/>
    <sheet xmlns:r="http://schemas.openxmlformats.org/officeDocument/2006/relationships" name="CONTINGENT VALUE RIGHTS AND W_2" sheetId="52" state="visible" r:id="rId52"/>
    <sheet xmlns:r="http://schemas.openxmlformats.org/officeDocument/2006/relationships" name="CONTINGENT VALUE RIGHTS AND W_3"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COMMITMENTS AND CONTINGENCIES (" sheetId="57" state="visible" r:id="rId57"/>
    <sheet xmlns:r="http://schemas.openxmlformats.org/officeDocument/2006/relationships" name="INCOME TAXES - Schedule of Inco" sheetId="58" state="visible" r:id="rId58"/>
    <sheet xmlns:r="http://schemas.openxmlformats.org/officeDocument/2006/relationships" name="INCOME TAXES - Narrative (Detai"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NET INCOME PER SHARE - Narrativ" sheetId="64" state="visible" r:id="rId64"/>
    <sheet xmlns:r="http://schemas.openxmlformats.org/officeDocument/2006/relationships" name="NET INCOME PER SHARE - Schedule" sheetId="65" state="visible" r:id="rId65"/>
    <sheet xmlns:r="http://schemas.openxmlformats.org/officeDocument/2006/relationships" name="NET INCOME PER SHARE - Schedu_2"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 xmlns:r="http://schemas.openxmlformats.org/officeDocument/2006/relationships" name="SEGMENT REPORTING - Schedules o" sheetId="69" state="visible" r:id="rId69"/>
    <sheet xmlns:r="http://schemas.openxmlformats.org/officeDocument/2006/relationships" name="SEGMENT REPORTING - Schedule _2" sheetId="70" state="visible" r:id="rId70"/>
    <sheet xmlns:r="http://schemas.openxmlformats.org/officeDocument/2006/relationships" name="SUPPLEMENTAL CASH FLOW AND NO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6</t>
        </is>
      </c>
      <c r="C8" s="4" t="inlineStr">
        <is>
          <t xml:space="preserve"> </t>
        </is>
      </c>
    </row>
    <row r="9">
      <c r="A9" s="4" t="inlineStr">
        <is>
          <t>Entity Registrant Name</t>
        </is>
      </c>
      <c r="B9" s="4" t="inlineStr">
        <is>
          <t>Core Scientific, Inc./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43837</t>
        </is>
      </c>
      <c r="C11" s="4" t="inlineStr">
        <is>
          <t xml:space="preserve"> </t>
        </is>
      </c>
    </row>
    <row r="12">
      <c r="A12" s="4" t="inlineStr">
        <is>
          <t>Entity Address, Address Line One</t>
        </is>
      </c>
      <c r="B12" s="4" t="inlineStr">
        <is>
          <t>838 Walker Road</t>
        </is>
      </c>
      <c r="C12" s="4" t="inlineStr">
        <is>
          <t xml:space="preserve"> </t>
        </is>
      </c>
    </row>
    <row r="13">
      <c r="A13" s="4" t="inlineStr">
        <is>
          <t>Entity Address, Address Line Two</t>
        </is>
      </c>
      <c r="B13" s="4" t="inlineStr">
        <is>
          <t>Suite 21-2105</t>
        </is>
      </c>
      <c r="C13" s="4" t="inlineStr">
        <is>
          <t xml:space="preserve"> </t>
        </is>
      </c>
    </row>
    <row r="14">
      <c r="A14" s="4" t="inlineStr">
        <is>
          <t>Entity Address, City or Town</t>
        </is>
      </c>
      <c r="B14" s="4" t="inlineStr">
        <is>
          <t>Dover</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904</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02-52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Bankruptcy Proceedings, Reporting Current</t>
        </is>
      </c>
      <c r="B25" s="4" t="inlineStr">
        <is>
          <t>true</t>
        </is>
      </c>
      <c r="C25" s="4" t="inlineStr">
        <is>
          <t xml:space="preserve"> </t>
        </is>
      </c>
    </row>
    <row r="26">
      <c r="A26" s="4" t="inlineStr">
        <is>
          <t>Entity Common Stock, Shares Outstanding</t>
        </is>
      </c>
      <c r="B26" s="4" t="inlineStr">
        <is>
          <t xml:space="preserve"> </t>
        </is>
      </c>
      <c r="C26" s="5" t="n">
        <v>297821835</v>
      </c>
    </row>
    <row r="27">
      <c r="A27" s="4" t="inlineStr">
        <is>
          <t>Entity Central Index Key</t>
        </is>
      </c>
      <c r="B27" s="4" t="inlineStr">
        <is>
          <t>000183934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 par value $0.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01 per share</t>
        </is>
      </c>
      <c r="C34" s="4" t="inlineStr">
        <is>
          <t xml:space="preserve"> </t>
        </is>
      </c>
    </row>
    <row r="35">
      <c r="A35" s="4" t="inlineStr">
        <is>
          <t>Trading Symbol</t>
        </is>
      </c>
      <c r="B35" s="4" t="inlineStr">
        <is>
          <t>CORZ</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ommon stock at an exercise price of $6.8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6.81 per share</t>
        </is>
      </c>
      <c r="C39" s="4" t="inlineStr">
        <is>
          <t xml:space="preserve"> </t>
        </is>
      </c>
    </row>
    <row r="40">
      <c r="A40" s="4" t="inlineStr">
        <is>
          <t>Trading Symbol</t>
        </is>
      </c>
      <c r="B40" s="4" t="inlineStr">
        <is>
          <t>CORZW</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share of common stock at an exercise price of $0.01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ommon stock at an exercise price of $0.01 per share</t>
        </is>
      </c>
      <c r="C44" s="4" t="inlineStr">
        <is>
          <t xml:space="preserve"> </t>
        </is>
      </c>
    </row>
    <row r="45">
      <c r="A45" s="4" t="inlineStr">
        <is>
          <t>Trading Symbol</t>
        </is>
      </c>
      <c r="B45" s="4" t="inlineStr">
        <is>
          <t>CORZZ</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net as of March 31, 2025 and December 31, 2024 consist of the following (in thousands): March 31, 2025 December 31, 2024 Estimated Useful Lives Land and improvements 1 $ 25,151 $ 23,667 20 years Building and improvements 256,324 256,086 10 to 39 years Mining and network equipment 414,038 414,173 3 to 5 years Electrical equipment 2 82,240 82,598 5 to 15 years Other property, plant and equipment 3 2,958 2,884 5 to 7 years Total 780,711 779,408 Less: accumulated depreciation and amortization 4 407,184 385,922 Total 373,527 393,486 Add: Construction in progress 276,764 162,856 Property, plant and equipment, net $ 650,291 $ 556,342 1 Estimated useful life of improvements. Land is not depreciated. 2 Includes finance lease assets of $8.5 million and $8.5 million at March 31, 2025 and December 31, 2024, respectively. 3 Includes finance lease assets of $0.4 million and $0.4 million at March 31, 2025 and December 31, 2024, respectively. 4 Includes accumulated amortization for assets under finance leases of $3.2 million and $3.0 million at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4. LEASES Lessee Accounting The components of operating and finance leases are presented on the Company’s Consolidated Balance Sheets as follows (in thousands): Financial statement line item March 31, 2025 December 31, 2024 Assets: Operating lease right-of-use assets Operating lease right-of-use assets $ 111,203 114,472 Finance lease right-of-use assets Property, plant and equipment, net $ 5,647 5,873 Liabilities: Operating lease liabilities, Operating lease liabilities, $ 9,982 9,974 Operating lease liabilities, net Operating lease liabilities, net $ 94,953 97,843 Finance lease liabilities, current portion Finance lease liabilities, current portion $ 1,161 1,669 Finance lease liabilities, net of Other noncurrent liabilities $ 2 3 The components of lease expense were as follows (in thousands): Three Months Ended March 31, Financial statement line item 2025 2024 Operating lease expense Cost of Colocation services $ 3,407 $ — Operating lease expense Cost of digital asset self-mining 85 97 Operating lease expense Cost of digital asset hosted mining services 5 29 Operating lease expense Selling, general and administrative expenses 1,207 1,293 Short-term lease expense Cost of digital asset self-mining 286 — Variable lease expense Cost of Colocation services 269 — Finance lease expense: Amortization of right-of-use assets Cost of digital asset self-mining 226 334 Interest on lease liabilities Interest expense, net 49 1,037 Total finance lease expense 275 1,371 Total lease expense $ 5,534 $ 2,790 Information relating to the lease term and discount rate is as follows: March 31, 2025 March 31, 2024 Weighted Average Remaining Lease Term (Years) Operating leases 8.3 7.1 Finance leases 0.5 1.3 Weighted Average Discount Rate Operating leases 8.5 % 9.3 % Finance leases 12.6 % 12.3 % Information relating to lease payments is as follows (in thousands): Three Months Ended March 31, 2025 2024 Lease Payments Operating cash flows from operating leases $ 3,052 $ 69 Operating cash flows from finance leases $ 40 $ 1,074 Financing cash flows from finance leases $ 509 $ 3,554 Supplemental Noncash Information Decrease in operating right-of-use assets due to lease modification $ (593) $ — The Company’s minimum payments under noncancelable operating and finance leases having initial terms and bargain renewal periods in excess of one year are as follows at March 31, 2025, and thereafter (in thousands): Operating Leases Finance Leases Remaining 2025 $ 13,712 $ 1,201 2026 19,000 3 2027 19,423 — 2028 19,859 — 2029 20,358 — Thereafter 54,309 — Total lease payments 146,661 1,204 Less: imputed interest 41,726 40 Total $ 104,935 $ 1,164 Lessor Accounting We generate revenue by leasing property to a customer under licensing agreements. The manner in which we recognize these transactions in our financial statements is described in Note 2 — Summary of Significant Accounting Policies, Revenue Recognition — Colocation Revenue . There was no lease revenue during the three months ended March 31, 2024. The components of lease revenue were as follows (in thousands): Three Months Ended Lease Revenue Operating lease revenue $ 5,995 Variable lease revenue 2,578 Total lease revenue $ 8,573 The following table represents the maturity analysis of commenced minimum operating lease payments expected to be received at March 31, 2025, and thereafter (in thousands): Operating Leases (1) Remaining 2025 $ 17,569 2026 23,952 2027 24,670 2028 25,410 2029 26,173 Thereafter 33,747 Total $ 151,521 (1)</t>
        </is>
      </c>
    </row>
    <row r="5">
      <c r="A5" s="4" t="inlineStr">
        <is>
          <t>LEASES</t>
        </is>
      </c>
      <c r="B5" s="4" t="inlineStr">
        <is>
          <t>4. LEASES Lessee Accounting The components of operating and finance leases are presented on the Company’s Consolidated Balance Sheets as follows (in thousands): Financial statement line item March 31, 2025 December 31, 2024 Assets: Operating lease right-of-use assets Operating lease right-of-use assets $ 111,203 114,472 Finance lease right-of-use assets Property, plant and equipment, net $ 5,647 5,873 Liabilities: Operating lease liabilities, Operating lease liabilities, $ 9,982 9,974 Operating lease liabilities, net Operating lease liabilities, net $ 94,953 97,843 Finance lease liabilities, current portion Finance lease liabilities, current portion $ 1,161 1,669 Finance lease liabilities, net of Other noncurrent liabilities $ 2 3 The components of lease expense were as follows (in thousands): Three Months Ended March 31, Financial statement line item 2025 2024 Operating lease expense Cost of Colocation services $ 3,407 $ — Operating lease expense Cost of digital asset self-mining 85 97 Operating lease expense Cost of digital asset hosted mining services 5 29 Operating lease expense Selling, general and administrative expenses 1,207 1,293 Short-term lease expense Cost of digital asset self-mining 286 — Variable lease expense Cost of Colocation services 269 — Finance lease expense: Amortization of right-of-use assets Cost of digital asset self-mining 226 334 Interest on lease liabilities Interest expense, net 49 1,037 Total finance lease expense 275 1,371 Total lease expense $ 5,534 $ 2,790 Information relating to the lease term and discount rate is as follows: March 31, 2025 March 31, 2024 Weighted Average Remaining Lease Term (Years) Operating leases 8.3 7.1 Finance leases 0.5 1.3 Weighted Average Discount Rate Operating leases 8.5 % 9.3 % Finance leases 12.6 % 12.3 % Information relating to lease payments is as follows (in thousands): Three Months Ended March 31, 2025 2024 Lease Payments Operating cash flows from operating leases $ 3,052 $ 69 Operating cash flows from finance leases $ 40 $ 1,074 Financing cash flows from finance leases $ 509 $ 3,554 Supplemental Noncash Information Decrease in operating right-of-use assets due to lease modification $ (593) $ — The Company’s minimum payments under noncancelable operating and finance leases having initial terms and bargain renewal periods in excess of one year are as follows at March 31, 2025, and thereafter (in thousands): Operating Leases Finance Leases Remaining 2025 $ 13,712 $ 1,201 2026 19,000 3 2027 19,423 — 2028 19,859 — 2029 20,358 — Thereafter 54,309 — Total lease payments 146,661 1,204 Less: imputed interest 41,726 40 Total $ 104,935 $ 1,164 Lessor Accounting We generate revenue by leasing property to a customer under licensing agreements. The manner in which we recognize these transactions in our financial statements is described in Note 2 — Summary of Significant Accounting Policies, Revenue Recognition — Colocation Revenue . There was no lease revenue during the three months ended March 31, 2024. The components of lease revenue were as follows (in thousands): Three Months Ended Lease Revenue Operating lease revenue $ 5,995 Variable lease revenue 2,578 Total lease revenue $ 8,573 The following table represents the maturity analysis of commenced minimum operating lease payments expected to be received at March 31, 2025, and thereafter (in thousands): Operating Leases (1) Remaining 2025 $ 17,569 2026 23,952 2027 24,670 2028 25,410 2029 26,173 Thereafter 33,747 Total $ 151,521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AND OTHER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AND OTHER NOTES PAYABLE</t>
        </is>
      </c>
      <c r="B4" s="4" t="inlineStr">
        <is>
          <t xml:space="preserve">5. CONVERTIBLE AND OTHER NOTES PAYABLE Notes payable as of March 31, 2025 and December 31, 2024, consists of the following (in thousands): Stated Interest Rate Effective Interest Rates Maturities March 31, 2025 December 31, 2024 Convertible Notes: 2031 Convertible Notes —% 0.4% 2031 625,000 625,000 2029 Convertible Notes 3.0% 3.7% 2029 460,000 460,000 Equipment and Settlement: Bremer loan 5.5% 5.5% 2027 9,647 10,669 Didado note 5.0% 15.0% 2027 8,281 8,964 HMC note 5.0% 15.0% 2026 8,181 9,042 Harper note 5.0% 15.0% 2026 2,651 3,119 Trilogy note 5.0% 15.0% 2026 1,831 2,107 Other: ACM note —% 15.0% 2025 2,443 3,023 Other 7.1% - 7.7% 7.1% - 7.7% 2025 64 129 Notes payable 1,118,098 1,122,053 Less: Unamortized discounts 30,041 31,773 Total notes payable, net 1,088,057 1,090,280 Less: current portion 16,214 16,290 Convertible and other notes payable, net of current portion $ 1,071,843 $ 1,073,990 Interest expense on the 2029 Convertible Notes and 2031 Convertible Notes (together “Convertible Notes”) was as follows (in thousands): Three Months Ended March 31, 2025 Coupon interest $ 3,450 Amortization of debt discount and issuance costs 1,297 Total $ 4,747 Maturities on convertible and other notes payable, gross of unamortized discounts, are as follows (in thousands): Convertible Notes Other Notes Payable Remaining 2025 $ — $ 13,754 2026 — 13,047 2027 — 6,297 2028 — — 2029 460,000 — Thereafter 625,000 — Total $ 1,085,000 $ 33,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VALUE RIGHTS AND WARRANT LIABILITIES</t>
        </is>
      </c>
      <c r="B1" s="2" t="inlineStr">
        <is>
          <t>3 Months Ended</t>
        </is>
      </c>
    </row>
    <row r="2">
      <c r="B2" s="2" t="inlineStr">
        <is>
          <t>Mar. 31, 2025</t>
        </is>
      </c>
    </row>
    <row r="3">
      <c r="A3" s="3" t="inlineStr">
        <is>
          <t>Warrants and Rights Note Disclosure [Abstract]</t>
        </is>
      </c>
      <c r="B3" s="4" t="inlineStr">
        <is>
          <t xml:space="preserve"> </t>
        </is>
      </c>
    </row>
    <row r="4">
      <c r="A4" s="4" t="inlineStr">
        <is>
          <t>CONTINGENT VALUE RIGHTS AND WARRANT LIABILITIES</t>
        </is>
      </c>
      <c r="B4" s="4" t="inlineStr">
        <is>
          <t>6. CONTINGENT VALUE RIGHTS AND WARRANT LIABILITIES Contingent Value Rights Agreement On the Effective Date, under the terms of the Plan of Reorganization, the Company entered into the Contingent Value Rights Agreement and recorded the liabilities at fair value as of the Effective Date. Pursuant to the Contingent Value Rights Agreement, the Company issued 51,783,625 CVRs to holders of the Company’s Convertible Notes (in such capacity, the “Payees”) who received common stock, par value $0.00001 per share (the “New Common Stock”) in an aggregate amount of 51,783,625 shares of New Common Stock (the “Corresponding New Common Stock”). The CVRs require the Company to make payments to each Payee, of: • (i) at the first testing date, cash equal to such Payee’s pro rata share (the “Year 1 Contingent Payment Obligation”) of the lesser of (a) $43,333,333.33 and (b) the difference between (1) $260,000,000 and (2) the fair market value of the Corresponding New Common Stock (the “First Anniversary Payment Amount”); provided that the Year 1 Contingent Payment Obligation will be extinguished if the fair market value of the Corresponding New Common Stock is equal to or in excess of $260,000,000 with respect to the first testing date. On January 23, 2025, the first testing date, the fair market value of the Corresponding New Common Stock was in excess of $260,000,000 and the Year 1 Contingent Payment Obligation was extinguished. • (ii) at the second testing date, January 23, 2026, cash or New Common Stock (or a combination of cash and New Common Stock), in the Company’s sole discretion, equal to such Payee’s pro rata share (the “Year 2 Contingent Payment Obligation”) of the lesser of (a) $43,333,333.33 and (b) the difference between (1) $260,000,000 minus the First Anniversary Payment Amount and (2) the fair market value of the Corresponding New Common Stock (the “Second Anniversary Payment Amount”); provided that the Year 2 Contingent Payment Obligation will be extinguished if the fair market value of the Corresponding New Common Stock is equal to or in excess of $260,000,000 minus the First Anniversary Payment Amount, if any, with respect to the second testing date. As of March 31, 2025, the estimated fair value of the Year 2 Contingent Payment Obligation was approximately $5.5 million. • (iii) at the third testing date, January 23, 2027, cash or New Common Stock (or a combination of cash and New Common Stock), in the Company’s sole discretion, equal to such Payee’s pro rata share (the “Year 3 Contingent Payment Obligation”) of the lesser of (a) $43,333,333.33 and (b) the difference between (1) $260,000,000 minus the sum of the First Anniversary Payment Amount and the Second Anniversary Payment Amount and (2) the fair market value of the Corresponding New Common Stock (the “Third Anniversary Payment Amount”); provided that the Year 3 Contingent Payment Obligation will be extinguished if the fair market value of the Corresponding New Common Stock is equal to or in excess of $260,000,000 minus (1) the First Anniversary Payment amount, if any and (2) the Second Anniversary Payment Amount, if any, with respect to the third testing date. As of March 31, 2025, the estimated fair value of the Year 3 Contingent Payment Obligation was approximately $11.6 million. Warrant Agreement On the Effective Date, pursuant to the Plan of Reorganization and the confirmation order entered into on January 16, 2024 by the United States Bankruptcy Court for the Southern District of Texas, which, among other things, confirmed the Plan of Reorganization, the Company entered into a warrant agreement (the “Warrant Agreement”) providing for the issuance of 98,313,313 warrants, each exercisable for one share of New Common Stock at an exercise price of $6.81 per share (the “Tranche 1 Warrants”), and 81,927,898 warrants, each exercisable for one share of New Common Stock at an exercise price of $0.01 per share (the “Tranche 2 Warrants” and, together with the Tranche 1 Warrants, the “Warrants”). The Tranche 1 Warrants expire on January 23, 2027, and the Tranche 2 Warrants expire on January 23, 2029. During the three months ended March 31, 2025, 0.1 million Tranche 1 Warrants were exercised, which resulted in cash receipts of $0.5 million. As of March 31, 2025, there were 97.6 million unexercised Tranche 1 Warrants. During the three months ended March 31, 2025, 3.4 million Tranche 2 Warrants were exercised, which resulted in immaterial cash receipts. As of March 31, 2025, there were 17.6 million unexercised Tranche 2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7. FAIR VALUE MEASUREMENTS Recurring Fair Value Measurements During the three months ended March 31, 2025, an increase in fair value of CVRs of $12.8 million was included in Change in fair value of warrant and contingent value rights on the Company’s Consolidated Statements of Operations. During the three months ended March 31, 2025, a decrease in fair value of Warrants of $634.3 million was included in Change in fair value of warrant and contingent value rights on the Company’s Consolidated Statements of Operations. The following presents the levels of the fair value hierarchy for the Company's assets and liabilities measured at fair value on a recurring basis as of March 31, 2025 (in thousands): Fair Value Hierarchy Level 1 Level 2 Level 3 Fair value Assets: Cash and cash equivalents Money market funds $ 672,646 $ — $ — $ 672,646 Digital assets 80,646 — — 80,646 Total assets measured at fair value on a recurring basis $ 753,292 $ — $ — $ 753,292 Liabilities: Contingent value rights $ 17,089 $ — $ — $ 17,089 Warrants 421,902 — — 421,902 Total liabilities measured at fair value on a recurring basis $ 438,991 $ — $ — $ 438,991 The following presents the levels of the fair value hierarchy for the Company's assets and liabilities measured at fair value on a recurring basis as of December 31, 2024 (in thousands): Fair Value Hierarchy Level 1 Level 2 Level 3 Fair value Assets: Cash and cash equivalents Money market funds $ 832,213 $ — $ — $ 832,213 Digital assets 23,893 — — 23,893 Total assets measured at fair value on a recurring basis $ 856,106 $ — $ — $ 856,106 Liabilities: Contingent value rights $ 4,272 $ — $ — $ 4,272 Warrants 1,097,285 — — 1,097,285 Total liabilities measured at fair value on a recurring basis $ 1,101,557 $ — $ — $ 1,101,557 Financial Instruments Not Carried at Fair Value The Convertible Notes are recorded at amortized cost in the condensed consolidated balance sheets. The fair value is disclosed for informational purposes only in accordance with ASC 825-10, Financial Instruments . The following tables present the carrying amounts and estimated fair values of the Convertible Notes as of March 31, 2025 and December 31, 2024 (in thousands): March 31, 2025 Carrying Amount Fair Value Fair Value Hierarchy 2029 Convertible Notes $ 460,000 $ 488,188 Level 1 2031 Convertible Notes $ 625,000 $ 520,625 Level 1 December 31, 2024 Carrying Amount Fair Value Fair Value Hierarchy 2029 Convertible Notes $ 460,000 $ 703,100 Level 1 2031 Convertible Notes $ 625,000 $ 615,800 Level 1 Nonrecurring Fair Value Measurements The Company’s non-financial assets, including property, plant and equipment, are measured at estimated fair value on a nonrecurring basis and are adjusted only upon impairment or when held for sale. During the three months ended March 31, 2025, the Company did not recognize any impairment or other fair value adjustments related to non-financial assets measured at fair value on a nonrecurring basis. No non-financial assets were classified as Level 3 as of March 31, 2025 or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As of March 31, 2025, the Company was contractually committed for and on behalf of our high-density colocation customer for approximately $1.25 billion of capital expenditures, primarily related to infrastructure modifications, equipment procurement, and labor associated with the conversion of a significant portion of its data centers to deliver high-density colocation services to customers. Of this amount, $906.2 million will be passed through to the Company’s customer as invoiced and $314.8 million will be funded by the customer as prepaid base license fees for the Collocation segment. These capital expenditures are expected to occur within the next 12 to 24 months.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Purported Shareholder Class Action (“Pang”) On November 14, 2022, Plaintiff Mei Pang filed a purported class-action complaint against Core Scientific, Inc., its former chief executive officer, Michael Levitt, and others in the United States District Court, Western District (Austin) of Texas asserting that the Company violated the Securities Act and Exchange Act by allegedly failing to disclose to investors that among other things the Company was vulnerable to litigation given its decision to pass power costs to its customers, that certain clients had breached their contracts, and that this impacted the Company’s profitability and ability to continue as a going concern. The complaint seeks monetary damages. Core filed a notice of suggestion of bankruptcy stating that its petition for bankruptcy—filed on December 21, 2022—operates as a stay to the continuation of this matter. Plaintiff subsequently withdrew its claims against Core. A lead plaintiff was appointed in April 2023 and proofs of claim were filed in the Company’s Chapter 11 Cases. After the Company filed its motion to dismiss and a subsequent motion for consideration with respect to remaining claims not dismissed, all remaining claims in the complaint against the individual defendants were subsequently dismissed without prejudice in April 2024. On December 7, 2023, the United States Bankruptcy Court for the Southern District of Texas in Houston, sustained the Company’s objection to the filed class proof of claim without prejudice to re-file a proof of claim on an individual basis by December 20, 2023; and denied plaintiff’s Motion for Class Treatment under Fed. R. Bankr. P. 7023. No individual proof of claim was filed by any of the class representatives of the purported class action by December 20, 2023, and a separately filed objection to confirmation of Debtors’ Fourth Amended Chapter 11 Plan and Disclosure Statement was overruled by the Bankruptcy Court on January 16, 2024. On January 29, 2024, plaintiff filed a notice of appeal of the order confirming the Company’s Plan of Reorganization. On June 7, 2024, Plaintiff refiled its complaint asserting that the individual defendants violated the Securities Exchange Act by allegedly failing to disclose to investors that among other things the Company failed to disclose known trends or uncertainties that would have an impact on the Company’s financial performance. The Company’s motion to dismiss the refiled complaint is pending with the United States District Court in Austin, Texas. On March 7, 2025, the United States District Court for the Western District (Austin) of Texas referred Plaintiff's complaint to the United States Bankruptcy Court for the Southern District of Texas in Houston for determination of the issues raised by the Company's motion to dismiss, dismissed without prejudice Company's motion to dismiss as moot and administratively closed the case. On March 19, 2025, the United States Bankruptcy Court Southern District of Texas Houston Division dismissed Plaintiff's appeal of the order confirming the Company's Plan of Reorganization as it related to the Plaintiffs as moot in light of the administrative closure of the securities case brought by the Plaintiffs in the United States District Court Western District of Texas. On April 2, 2025, the Plaintiff's filed a Motion for Reconsideration of the orders entered in each of the United States District Court for the Southern District of Texas Houston Division and the United States District Court for the Western District of Texas (Austin) and the Company filed its motions opposing each of Plaintiff’s motions for reconsideration. Purported Shareholder Class Action (“Ihle”) On July 24, 2023, Plaintiff Brad Ihle filed a purported class action complaint against certain officers and directors of Power &amp; Digital Infrastructure Acquisition Corp. (the former name of the current corporate entity operating our business, or “XPDI”) and XMS Sponsor LLC et al, in the Court of Chancery State of Delaware. The complaint alleges breach of fiduciary duties arising out of the merger of XPDI and the entity that conducted our business operations prior to the merger (“Legacy Core”) and the marketing and solicitation of shareholders pursuant to that merger agreement dated July 20, 2021. Certain of the defendants have notified the Company of their intention to seek defense and indemnification in this matter pursuant to Delaware law and the Company’s bylaws. Employment Claim On September 30, 2022, Harlin Dean, a former executive of Blockcap, Inc. (n/k/a Core Scientific Acquired Mining, LLC) sent a demand letter to the Company, seeking approximately $9.8 million. Along with the demand letter, Mr. Dean enclosed a complaint that had been filed in the 419 th Judicial District Court, Travis County, Texas, which asserted the following causes of action: (1) breach of employment agreement; (2) quantum meruit; (3) promissory estoppel; (4) conversion; (5) declaratory relief; (6) equitable relief/specific performance; (7) imposition of constructive trust; (8) accounting; and (9) attorneys’ fees and costs. According to Mr. Dean, the Company failed to honor the terms of his employment agreement upon his resignation. Following the Company’s filing of the Chapter 11 Cases, Mr. Dean filed proofs of claim in the Chapter 11 Cases alleging the Company breached Mr. Dean’s employment agreement and various equity award agreements. Mr. Dean seeks a total recovery of approximately $8 million. The Debtors filed an objection to Mr. Dean’s proofs of claim on September 19, 2023. Mr. Dean filed a reply in support of his claim and moved for summary judgment on October 19. As a general unsecured creditor under the Plan of Reorganization, any amount determined to be owed to plaintiff will be paid in common shares of the Company as provided in the Plan of Reorganization. On January 24, 2025, the Company and Mr. Dean resolved Mr. Dean's proofs of claim and filed with the Bankruptcy Court a Stipulation and Agreed Order providing for an Allowed General Unsecured Claim, payable pursuant to the Plan of Reorganization in 561,866 shares of New Common Stock issued by the Company to Mr. Dean from the New Common Stock reserved for disputed claims as described in Note 12 — Stockholders’ Deficit to our consolidated financial statements in Item 8 of Part II of the Company’s Annual Report on Form 10-K for the year ended December 31, 2024, and do not represent a new issuance of shares. Contract Claims GEM Mining 1, LLC, GEM Mining 2, LLC, GEM Mining 2B, LLC, and GEM Mining 4, LLC (together “GEM”) have filed proofs of claim in the Chapter 11 Cases alleging the Company breached its hosting agreements with GEM and are seeking to recover approximately $4.1 million. The Debtors filed an initial objection to GEM’s proofs of claim on May 4, 2023, and filed a supplemental objection on May 6, 2023. GEM filed a response in opposition to Debtors’ objections on September 6, 2023. Additionally, GEM 1 and GEM 4 filed proofs of claim in the Chapter 11 Case asserting approximately $8 million in rejection damages. The Debtors are currently preparing an objection to these claims along with a reply to GEM’s response to the Debtors’ earlier filed objections. As a general unsecured creditor under the Plan of Reorganization, any amount determined to be owed to plaintiff will be paid in common shares of the Company as provided in the Plan of Reorganization. On January 28, 2025, the Company resolved GEM’s proofs of claim and filed with the Bankruptcy Court a Stipulation and Agreed Order providing for an Allowed General Unsecured Claim, payable pursuant to the Plan of Reorganization in 817,775 shares of New Common Stock issued by the Company to GEM from the New Common Stock reserved for disputed claims as described in Note 12 — Stockholders’ Deficit to our consolidated financial statements in Item 8 of Part II of the Company’s Annual Report on Form 10-K for the year ended December 31, 2024, and do not represent a new issuance of shares. As of March 31, 2025 and December 31, 2024, there were no other material loss contingency accruals for legal matters. Leases —See Note 4 — Leas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income tax expense and effective income tax rate for the three months ended March 31, 2025 and 2024 were as follows: Three Months Ended March 31, 2025 2024 (in thousands, except percentages) Income tax expense $ 205 $ 206 Effective income tax rate — % 0.1 % For the three months ended March 31, 2025, the Company recorded $0.2 million of income tax expense which consisted of discrete state taxes. The Company's estimated annual effective income tax rate without consideration of discrete items is 0.0%, compared to the U.S. federal statutory rate of 21.0% due to projected changes in the valuation allowance 2.6%, state taxes 0.0%, non-deductible loss on warrant and contingent liabilities (24.4)% and other items 0.8%. The Company has a full valuation allowance on its net deferred tax asset as the evidence indicates that it is not more likely than not expected to realize such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Incentive Plan The Company adopted an equity-based management incentive plan on April 26, 2024 (the “Incentive Plan”). Under the Incentive Plan, certain executives have been granted market condition restricted stock units (“MSUs”) which are subject to the achievement of market-based share price goals and the executives’ continued service until the relevant vesting date. The number of shares which vest as of the end of each measurement period on each vesting date are conditioned on the highest 20-day volume weighted average price of the Company's share price achieved during the tranche’s measurement vesting period since grant. The MSU vesting schedule is proportionate over a three-year service period where such proportions are identified as tranches with separate service conditions and measurement periods for the market conditions. If certain market-based share price goals are not met during certain tranche measurement periods, the ability to satisfy such goals apply in subsequent measurement periods and permit vesting if such market conditions are then met (and the service conditions are then satisfied). The following table presents additional information relating to each MSU award: Share Price Goal Incremental Units Tranche Cumulative Units December 31, 2025 Vesting: $ 3.14 144,041 144,041 $ 5.00 144,041 288,082 $ 8.00 144,041 432,123 $ 10.00 144,041 576,164 $ 12.00 144,041 720,205 $ 14.00 144,041 864,246 December 31, 2026 Vesting: $ 3.14 142,050 142,050 $ 5.00 142,050 284,100 $ 8.00 142,050 426,150 $ 10.00 142,050 568,200 $ 12.00 142,050 710,250 $ 14.00 142,050 852,300 Stock-Based Compensation A summary of RSU and MSU activity for the three months ended March 31, 2025, is as follows (amounts in thousands, except per share amounts): Restricted Stock Units Market Condition Restricted Stock Units Number of Weighted-Average Number of Weighted-Average Unvested - December 31, 2024 18,341 7.68 1,728 6.11 Granted 942 10.62 — — Vested (2,981) 7.46 — — Forfeited (302) 7.63 (12) 3.99 Unvested - March 31, 2025 16,000 $ 7.90 1,716 $ 6.12 As of March 31, 2025, the Company had approximately $104.5 million of unrecognized stock-based compensation expense related to RSUs, which is expected to be recognized over a weighted average time period of 2.3 years, and an additional $6.0 million of unrecognized stock-based compensation expense related to MSUs for which some or all of the requisite service has been provided under the service conditions but had market conditions that had not yet been achieved. The unrecognized stock-based compensation expense related to MSUs is expected to be recognized over a weighted average time period of 1.7 years. Stock-based compensation expense for the three months ended March 31, 2025 and 2024, is included in the Company’s Consolidated Statements of Operations as follows (in thousands): Three Months Ended March 31, 2025 2024 Cost of revenue $ 1,382 $ 959 Selling, general and administrative 14,803 (2,019) Stock-based compensation expense, net of amounts capitalized 1 16,185 (1,060) Capitalized stock-based compensation 2 220 — Total stock-based compensation cost $ 16,405 $ (1,060) 1 The three months ended March 31, 2024, includes the reversal of stock-based compensation expense due to $6.1 million in forfeitures incurred during the period. 2 Represents the amounts of stock-based compensation capitalized to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11. NET INCOME PER SHARE Basic earnings per share (“EPS”) is measured as the income or loss available to common stockholders divided by the weighted average common shares outstanding for the period. Upon exercise of the Tranche 2 Warrants, shares are issuable for little or no consideration, sometimes referred to as “penny warrants”. Under ASC 260-10-45-13, those issuable shares are considered outstanding in the computation of basic EPS whether or not related warrants have been exercised. At March 31, 2025, approximately 17.6 million shares of common stock remain issuable upon the exercise of the Tranche 2 Warrants and are included in the number of outstanding shares used for the computation of basic EPS for the three months then ended. Additionally, the basic EPS numerator includes an adjustment to eliminate the changes in fair value that have been recognized in Net income. Diluted EPS includes and presents the dilutive effect on EPS from the potential issuance of shares from unvested restricted stock units, conversion of convertible securities, or the exercise of options and/or warrants. The potentially dilutive effect of convertible securities are calculated using the if-converted method. The potentially dilutive effect of options or warrants are computed using the treasury stock method. When potentially dilutive securities have an anti-dilutive effect (i.e., increase income per share or decrease loss per share), they are excluded from the diluted EPS calculation. The following table sets forth reconciliations of the numerators and denominators used to compute basic and diluted net income per share (in thousands, except per share amounts): Three Months Ended March 31, 2025 2024 Numerator: Net income $ 580,693 $ 210,691 Add: Change in fair value of Tranche 2 Warrants (127,372) — Basic net income 453,321 210,691 Add: Interest expense related to convertible notes, net of tax — 8,392 Diluted net income $ 453,321 $ 219,083 Denominator: Weighted average shares outstanding - basic 315,186 230,954 Effect of dilutive securities: Convertible notes — 50,738 Tranche 1 Warrants 39,232 — RSUs 7,908 839 MSUs 988 — Weighted average shares outstanding - diluted 363,314 282,531 Net income per share - basic $ 1.44 $ 0.91 Net income per share - diluted $ 1.25 $ 0.78 Pote ntially dilutive securities include securities excluded from the calculation of diluted EPS because to do so would be anti-dilutive. Shares which may be issued from potentially dilutive securities are as follows (in thousands): Three Months Ended March 31, 2025 2024 Convertible Notes 69,611 — RSUs 963 1,040 Stock options 321 1,172 MSUs 286 — Tranche 1 Warrants — 98,313 Total shares issuable from potentially dilutive securities 71,181 100,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s operating segments are aggregated into reportable segments only if they exhibit similar economic characteristics and have similar business activities. The Company now has three operating segments: “Digital Asset Self-Mining”, consisting of performing digital asset mining for its own account; “Digital Asset Hosted Mining”, consisting of providing hosting services to third-parties for digital asset mining; and “Colocation”, consisting of providing high-density colocation services to third parties for GPU-based HPC operations. The Company’s Colocation operations met the criteria to be considered a new segment during the second quarter of 2024. During fiscal year 2024, our “Colocation” segment was referred to as “HPC Hosting.” The Digital Asset Self-Mining segment generates revenue from operating owned digital infrastructure and computer equipment as part of a pool of users that process transactions conducted on one or more blockchain networks. In exchange for these services, the Company receives digital assets. The Digital Asset Hosted Mining business generates revenue through the sale of consumption-based contracts for its digital asset hosted mining services which are recurring in nature. The Colocation business generates revenue through licensing agreements and orders with licensees that include fixed and variable payments on a recurring basis. The Company’s Chief Executive Officer is the chief operating decision maker (“CODM”). The CODM uses gross profit to evaluate performance and allocate resources. Gross profit is used to evaluate actual results against expectations, which are based on comparable prior results, current budget, and current forecast. Gross profit is also used in deciding how profits and cash flows will be reinvested or otherwise deployed.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s from the allocations to operating segments. The following table presents revenue and gross profit by reportable segment for the periods presented (in thousands): Three Months Ended March 31, 2025 2024 Digital Asset Self-Mining Segment (in thousands, except percentages) Digital asset self-mining revenue $ 67,179 $ 149,959 Cost of digital asset self-mining: Power fees 30,319 44,983 Depreciation expense 19,259 27,478 Employee compensation 7,335 4,680 Facility operations expense 3,280 2,950 Other segment items 977 1,473 Total cost of digital asset self-mining 61,170 81,564 Digital Asset Self-Mining gross profit $ 6,009 $ 68,395 Digital Asset Self-Mining gross margin 9 % 46 % Digital Asset Hosted Mining Segment Digital asset hosted mining revenue from customers $ 3,773 $ 29,332 Cost of digital asset hosted mining services: Power fees 1,367 13,494 Depreciation expense 145 1,270 Employee compensation 332 1,404 Facility operations expense 148 885 Other segment items 44 3,028 Total cost of digital asset hosted mining services 2,036 20,081 Digital Asset Hosted Mining gross profit $ 1,737 $ 9,251 Digital Asset Hosted Mining gross margin 46 % 32 % Colocation Segment Colocation revenue: License fees $ 5,995 $ — Maintenance and other (8) — Licensing revenue 5,987 — Power fees passed through to customer 2,586 — Total Colocation revenue 8,573 — Cost of Colocation services: Depreciation expense 67 — Employee compensation 1,295 — Facility operations expense 3,852 — Other segment items 306 — Cost of licensing revenue 5,520 — Power fees passed through to customer 2,586 — Total cost of Colocation services 8,106 — Colocation gross profit $ 467 $ — Colocation licensing gross margin 8 % — % Colocation gross margin 5 % — % Consolidated Consolidated total revenue $ 79,525 $ 179,291 Consolidated cost of revenue $ 71,312 $ 101,645 Consolidated gross profit $ 8,213 $ 77,646 Consolidated gross margin 10 % 43 % A reconciliation of the reportable segment gross profit to income before income taxes included in the Company’s Consolidated Statements of Operations for the three months ended March 31, 2025 and 2024, is as follows (in thousands): Three Months Ended March 31, 2025 2024 Reportable segment gross profit $ 8,213 $ 77,646 Change in fair value of digital assets 10,688 — Gain from sales of digital assets — (543) Change in fair value of energy derivatives — 2,218 Losses on exchange or disposal of property, plant and equipment 6 3,820 Selling, general and administrative 40,115 16,924 Operating (loss) income (42,596) 55,227 Non-operating expenses (income), net: Loss on debt extinguishment — 50 Interest (income) expense, net (2,187) 14,087 Change in fair value of warrants and contingent value rights (621,464) (60,114) Reorganization items, net — (111,439) Other non-operating expense, net 157 1,746 Total non-operating income, net (623,494) (155,670) Income before income taxes $ 580,898 $ 210,897 Concentrations of Revenue and Credit Risk Financial instruments that potentially subject the Company to concentration of credit risk consist primarily of cash and cash equivalents. The Company places its cash and cash equivalents with major financial institutions, which management assesses to be of high credit quality, in order to limit the exposure to credit risk. As of March 31, 2025 and December 31, 2024, all of the Company’s fixed assets were located in the United States. For the three months ended March 31, 2025 and 2024, all of the Company’s revenue was generated in the United States. For the three months ended March 31, 2025 and 2024, 84% of the Company’s total revenue was generated from digital asset mining of bitcoin from one customer. As of March 31, 2025 and 2024, substantially all of our digital assets were held by one third-party digital asset service. For the three months ended March 31, 2025, and 2024, the concentration of customers comprising 10% or more of the Company’s Digital Asset Self-Mining, Digital Asset Hosted Mining, and Colocation segment revenue were as follows: Three Months Ended March 31, Three Months Ended March 31, Three Months Ended March 31, 2025 2024 2025 2024 2025 2024 Percent of Digital Asset Self-Mining segment revenue: Percent of Digital Asset Hosted Mining segment revenue: Percent of Colocation segment revenue: Customer F — % — % 81 % 52 % — % — % G 100 % 100 % — % — % — % — % H — % — % — % 25 % — % — % I — % — % — % 10 % — % — % J — % — % — % — % 100 % 100 % K — % — % 1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7942</v>
      </c>
      <c r="C3" s="6" t="n">
        <v>836197</v>
      </c>
    </row>
    <row r="4">
      <c r="A4" s="4" t="inlineStr">
        <is>
          <t>Restricted cash</t>
        </is>
      </c>
      <c r="B4" s="5" t="n">
        <v>783</v>
      </c>
      <c r="C4" s="5" t="n">
        <v>783</v>
      </c>
    </row>
    <row r="5">
      <c r="A5" s="4" t="inlineStr">
        <is>
          <t>Accounts receivable</t>
        </is>
      </c>
      <c r="B5" s="5" t="n">
        <v>1018</v>
      </c>
      <c r="C5" s="5" t="n">
        <v>1025</v>
      </c>
    </row>
    <row r="6">
      <c r="A6" s="4" t="inlineStr">
        <is>
          <t>Digital assets</t>
        </is>
      </c>
      <c r="B6" s="5" t="n">
        <v>80646</v>
      </c>
      <c r="C6" s="5" t="n">
        <v>23893</v>
      </c>
    </row>
    <row r="7">
      <c r="A7" s="4" t="inlineStr">
        <is>
          <t>Prepaid expenses and other current assets</t>
        </is>
      </c>
      <c r="B7" s="5" t="n">
        <v>52789</v>
      </c>
      <c r="C7" s="5" t="n">
        <v>42064</v>
      </c>
    </row>
    <row r="8">
      <c r="A8" s="4" t="inlineStr">
        <is>
          <t>Total Current Assets</t>
        </is>
      </c>
      <c r="B8" s="5" t="n">
        <v>833178</v>
      </c>
      <c r="C8" s="5" t="n">
        <v>903962</v>
      </c>
    </row>
    <row r="9">
      <c r="A9" s="4" t="inlineStr">
        <is>
          <t>Property, plant and equipment, net</t>
        </is>
      </c>
      <c r="B9" s="5" t="n">
        <v>650291</v>
      </c>
      <c r="C9" s="5" t="n">
        <v>556342</v>
      </c>
    </row>
    <row r="10">
      <c r="A10" s="4" t="inlineStr">
        <is>
          <t>Operating lease right-of-use assets</t>
        </is>
      </c>
      <c r="B10" s="5" t="n">
        <v>111203</v>
      </c>
      <c r="C10" s="5" t="n">
        <v>114472</v>
      </c>
    </row>
    <row r="11">
      <c r="A11" s="4" t="inlineStr">
        <is>
          <t>Other noncurrent assets</t>
        </is>
      </c>
      <c r="B11" s="5" t="n">
        <v>30699</v>
      </c>
      <c r="C11" s="5" t="n">
        <v>24039</v>
      </c>
    </row>
    <row r="12">
      <c r="A12" s="4" t="inlineStr">
        <is>
          <t>Total Assets</t>
        </is>
      </c>
      <c r="B12" s="5" t="n">
        <v>1625371</v>
      </c>
      <c r="C12" s="5" t="n">
        <v>1598815</v>
      </c>
    </row>
    <row r="13">
      <c r="A13" s="3" t="inlineStr">
        <is>
          <t>Current Liabilities:</t>
        </is>
      </c>
      <c r="B13" s="4" t="inlineStr">
        <is>
          <t xml:space="preserve"> </t>
        </is>
      </c>
      <c r="C13" s="4" t="inlineStr">
        <is>
          <t xml:space="preserve"> </t>
        </is>
      </c>
    </row>
    <row r="14">
      <c r="A14" s="4" t="inlineStr">
        <is>
          <t>Accounts payable</t>
        </is>
      </c>
      <c r="B14" s="5" t="n">
        <v>6328</v>
      </c>
      <c r="C14" s="5" t="n">
        <v>19265</v>
      </c>
    </row>
    <row r="15">
      <c r="A15" s="4" t="inlineStr">
        <is>
          <t>Accrued expenses and other current liabilities</t>
        </is>
      </c>
      <c r="B15" s="5" t="n">
        <v>95492</v>
      </c>
      <c r="C15" s="5" t="n">
        <v>69230</v>
      </c>
    </row>
    <row r="16">
      <c r="A16" s="4" t="inlineStr">
        <is>
          <t>Deferred revenue</t>
        </is>
      </c>
      <c r="B16" s="5" t="n">
        <v>60872</v>
      </c>
      <c r="C16" s="5" t="n">
        <v>18134</v>
      </c>
    </row>
    <row r="17">
      <c r="A17" s="4" t="inlineStr">
        <is>
          <t>Operating lease liabilities, current portion</t>
        </is>
      </c>
      <c r="B17" s="5" t="n">
        <v>9982</v>
      </c>
      <c r="C17" s="5" t="n">
        <v>9974</v>
      </c>
    </row>
    <row r="18">
      <c r="A18" s="4" t="inlineStr">
        <is>
          <t>Finance lease liabilities, current portion</t>
        </is>
      </c>
      <c r="B18" s="5" t="n">
        <v>1161</v>
      </c>
      <c r="C18" s="5" t="n">
        <v>1669</v>
      </c>
    </row>
    <row r="19">
      <c r="A19" s="4" t="inlineStr">
        <is>
          <t>Notes payable, current portion</t>
        </is>
      </c>
      <c r="B19" s="5" t="n">
        <v>16214</v>
      </c>
      <c r="C19" s="5" t="n">
        <v>16290</v>
      </c>
    </row>
    <row r="20">
      <c r="A20" s="4" t="inlineStr">
        <is>
          <t>Contingent value rights, current portion</t>
        </is>
      </c>
      <c r="B20" s="5" t="n">
        <v>5461</v>
      </c>
      <c r="C20" s="5" t="n">
        <v>0</v>
      </c>
    </row>
    <row r="21">
      <c r="A21" s="4" t="inlineStr">
        <is>
          <t>Total Current Liabilities</t>
        </is>
      </c>
      <c r="B21" s="5" t="n">
        <v>195510</v>
      </c>
      <c r="C21" s="5" t="n">
        <v>134562</v>
      </c>
    </row>
    <row r="22">
      <c r="A22" s="4" t="inlineStr">
        <is>
          <t>Operating lease liabilities, net of current portion</t>
        </is>
      </c>
      <c r="B22" s="5" t="n">
        <v>94953</v>
      </c>
      <c r="C22" s="5" t="n">
        <v>97843</v>
      </c>
    </row>
    <row r="23">
      <c r="A23" s="4" t="inlineStr">
        <is>
          <t>Convertible and other notes payable, net of current portion</t>
        </is>
      </c>
      <c r="B23" s="5" t="n">
        <v>1071843</v>
      </c>
      <c r="C23" s="5" t="n">
        <v>1073990</v>
      </c>
    </row>
    <row r="24">
      <c r="A24" s="4" t="inlineStr">
        <is>
          <t>Contingent value rights, net of current portion</t>
        </is>
      </c>
      <c r="B24" s="5" t="n">
        <v>11628</v>
      </c>
      <c r="C24" s="5" t="n">
        <v>4272</v>
      </c>
    </row>
    <row r="25">
      <c r="A25" s="4" t="inlineStr">
        <is>
          <t>Warrant liabilities</t>
        </is>
      </c>
      <c r="B25" s="5" t="n">
        <v>421902</v>
      </c>
      <c r="C25" s="5" t="n">
        <v>1097285</v>
      </c>
    </row>
    <row r="26">
      <c r="A26" s="4" t="inlineStr">
        <is>
          <t>Other noncurrent liabilities</t>
        </is>
      </c>
      <c r="B26" s="5" t="n">
        <v>11042</v>
      </c>
      <c r="C26" s="5" t="n">
        <v>11043</v>
      </c>
    </row>
    <row r="27">
      <c r="A27" s="4" t="inlineStr">
        <is>
          <t>Total Liabilities</t>
        </is>
      </c>
      <c r="B27" s="5" t="n">
        <v>1806878</v>
      </c>
      <c r="C27" s="5" t="n">
        <v>2418995</v>
      </c>
    </row>
    <row r="28">
      <c r="A28" s="4" t="inlineStr">
        <is>
          <t>Commitments and contingencies (Note 8)</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01 par value; 2,000,000 shares authorized; none issued and outstanding at March 31, 2025 and December 31, 2024</t>
        </is>
      </c>
      <c r="B30" s="5" t="n">
        <v>0</v>
      </c>
      <c r="C30" s="5" t="n">
        <v>0</v>
      </c>
    </row>
    <row r="31">
      <c r="A31" s="4" t="inlineStr">
        <is>
          <t>Common stock; $0.00001 par value; 10,000,000 shares authorized at March 31, 2025 and December 31, 2024; 299,087 and 292,606 shares issued and outstanding at March 31, 2025 and December 31, 2024, respectively</t>
        </is>
      </c>
      <c r="B31" s="5" t="n">
        <v>3</v>
      </c>
      <c r="C31" s="5" t="n">
        <v>3</v>
      </c>
    </row>
    <row r="32">
      <c r="A32" s="4" t="inlineStr">
        <is>
          <t>Additional paid-in capital</t>
        </is>
      </c>
      <c r="B32" s="5" t="n">
        <v>2973015</v>
      </c>
      <c r="C32" s="5" t="n">
        <v>2915035</v>
      </c>
    </row>
    <row r="33">
      <c r="A33" s="4" t="inlineStr">
        <is>
          <t>Accumulated deficit</t>
        </is>
      </c>
      <c r="B33" s="5" t="n">
        <v>-3154525</v>
      </c>
      <c r="C33" s="5" t="n">
        <v>-3735218</v>
      </c>
    </row>
    <row r="34">
      <c r="A34" s="4" t="inlineStr">
        <is>
          <t>Total Stockholders’ Deficit</t>
        </is>
      </c>
      <c r="B34" s="5" t="n">
        <v>-181507</v>
      </c>
      <c r="C34" s="5" t="n">
        <v>-820180</v>
      </c>
    </row>
    <row r="35">
      <c r="A35" s="4" t="inlineStr">
        <is>
          <t>Total Liabilities and Stockholders’ Deficit</t>
        </is>
      </c>
      <c r="B35" s="6" t="n">
        <v>1625371</v>
      </c>
      <c r="C35" s="6" t="n">
        <v>1598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AND NONCASH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AND NONCASH INFORMATION</t>
        </is>
      </c>
      <c r="B4" s="4" t="inlineStr">
        <is>
          <t xml:space="preserve">13. SUPPLEMENTAL CASH FLOW AND NONCASH INFORMATION The following table presents supplemental cash flow and non-cash information for the periods presented (in thousands): Three Months Ended March 31, 2025 2024 Supplemental disclosure of other cash flow information: Cash paid for interest 7,822 2,811 Income tax payments (refunds) 1 (1) Cash paid for reorganization items — 53,835 Supplemental disclosure of noncash investing and financing activities: Purchases of PP&amp;E in accounts payable and accrued expense 48,668 (8,484) Noncash exercise of warrants 18,776 — Reclass of other current and non-current assets to plant, property, and equipment — 8,890 Reduction in plant, property, and equipment basis related to Bitmain purchase — (26,101) Decrease in right-of-use assets due to lease termination — (6,560) Increase in right-of-use assets due to lease commencement — 70,690 Increase in lease liability due to lease commencement — 70,690 Extinguishment of convertible notes upon emergence — (559,902) Extinguishment of accounts payable, accrued expenses, finance lease liability, and notes payable upon emergence — (321,773) Cancellation of common stock in connection with emergence — (37) Issuance of new common stock in connection with emergence — 296,494 Issuance of new common stock for Bitmain obligation — 27,839 Issuance of new common stock for the Equity Rights Offering backstop commitment — 5,475 Issuance of contingent value rights — 86,325 Issuance of warrants — 345,856 Issuance of New Secured Convertible Notes — 260,000 Issuance of Secured Notes, net of discount — 149,520 Issuance of Exit Credit Agreement including $1.2 million paid in kind upfront fee — 41,200 Issuance of miner equipment lender facility loans — 52,947 Issuance of notes related to settlement — 9,092 Cumulative effect of adoption of ASU 2023-08, Accounting for and Disclosure of Crypto Assets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80693</v>
      </c>
      <c r="C4" s="6" t="n">
        <v>21069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odd DuChe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4, 2025, Todd DuChene, Executive Vice President, Chief Legal and Administrative Officer and Secretary, adopted a trading plan subject to termination on the earlier of April 1, 2026 or upon the occurrence of certain specified events set forth therein. The trading plan is intended to permit Mr. DuChene to exercise and sell an aggregate of approximately 600,000 shares.</t>
        </is>
      </c>
    </row>
    <row r="10">
      <c r="A10" s="4" t="inlineStr">
        <is>
          <t>Name</t>
        </is>
      </c>
      <c r="B10" s="4" t="inlineStr">
        <is>
          <t>Todd DuChene</t>
        </is>
      </c>
    </row>
    <row r="11">
      <c r="A11" s="4" t="inlineStr">
        <is>
          <t>Title</t>
        </is>
      </c>
      <c r="B11" s="4" t="inlineStr">
        <is>
          <t>Executive Vice President, Chief Legal and Administrative Officer and Secretary</t>
        </is>
      </c>
    </row>
    <row r="12">
      <c r="A12" s="4" t="inlineStr">
        <is>
          <t>Rule 10b5-1 Arrangement Adopted</t>
        </is>
      </c>
      <c r="B12" s="4" t="inlineStr">
        <is>
          <t>true</t>
        </is>
      </c>
    </row>
    <row r="13">
      <c r="A13" s="4" t="inlineStr">
        <is>
          <t>Adoption Date</t>
        </is>
      </c>
      <c r="B13" s="4" t="inlineStr">
        <is>
          <t>March, 4, 2025</t>
        </is>
      </c>
    </row>
    <row r="14">
      <c r="A14" s="4" t="inlineStr">
        <is>
          <t>Expiration Date</t>
        </is>
      </c>
      <c r="B14" s="4" t="inlineStr">
        <is>
          <t>April 1, 2026</t>
        </is>
      </c>
    </row>
    <row r="15">
      <c r="A15" s="4" t="inlineStr">
        <is>
          <t>Arrangement Duration</t>
        </is>
      </c>
      <c r="B15" s="4" t="inlineStr">
        <is>
          <t>393 days</t>
        </is>
      </c>
    </row>
    <row r="16">
      <c r="A16" s="4" t="inlineStr">
        <is>
          <t>Aggregate Available</t>
        </is>
      </c>
      <c r="B16" s="5" t="n">
        <v>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ll intercompany balances and transactions have been eliminated in consolid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in the valuation of digital assets, property, plant and equipment, the initial measurement of lease liabilities, stock-based compensation, the fair value of derivative liabilities, and income taxes. These estimates are based on information available as of the date of the financial statements; therefore, actual results could differ from management’s estimates.</t>
        </is>
      </c>
    </row>
    <row r="6">
      <c r="A6" s="4" t="inlineStr">
        <is>
          <t>Cash, Cash Equivalents, and Restricted Cash</t>
        </is>
      </c>
      <c r="B6" s="4" t="inlineStr">
        <is>
          <t>Cash, Cash Equivalents, and Restricted Cash Cash and cash equivalents include all cash balances and highly liquid investments with original maturities of three months or less from the date of acquisition. As of March 31, 2025 and December 31, 2024, the Company had cash and cash equivalents of $697.9 million and $836.2 million, respectively, substantially all of which exceeded Federal Deposit Insurance Corporation insured limits. Cash equivalents included $672.6 million and $832.2 million of highly liquid money market funds as of March 31, 2025 and December 31, 2024, respectively, which are classified as Level 1 within the fair value hierarchy. Restricted cash consists of a deposit held at a lender’s bank in accordance with the terms of a note agreement.</t>
        </is>
      </c>
    </row>
    <row r="7">
      <c r="A7" s="4" t="inlineStr">
        <is>
          <t>Digital Assets</t>
        </is>
      </c>
      <c r="B7" s="4" t="inlineStr">
        <is>
          <t>Digital Assets In December 2023, the Financial Accounting Standards Board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loss).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 The Company’s digital assets are within the scope of ASU 2023-08 and the Company elected to early adopt the new standard prospectively effective January 1, 2024. The transition guidance requires a cumulative-effect adjustment as of the beginning of the current fiscal year for any difference between the carrying amount of the Company’s digital assets and fair value. The early adoption did not have a material impact on the Company’s consolidated financial statements. The Company intends to optimize cash received from bitcoin mining which may entail, subject to market conditions, holding bitcoin for future sale at any particular point in time. Digital assets are classified as current assets on the Company’s Consolidated Balance Sheets, reflecting management's current intent and expectation to convert these assets to cash within the next year. The classification of digital assets is evaluated regularly, and any change in management's intent or expectations regarding the timing of conversion to cash could result in a reclassification of these assets. Sales of digital assets awarded to the Company through its self-mining activities are classified as cash flows from operating activities if sold nearly immediately. The Company does not have any off-balance sheet holdings of digital assets and does not safeguard digital assets for third parties. The Company tracks its cost basis of digital assets in accordance with the first-in-first-out method of accounting.</t>
        </is>
      </c>
    </row>
    <row r="8">
      <c r="A8" s="4" t="inlineStr">
        <is>
          <t>Deferred Revenue, Revenue From Contracts With Customers and Performance Obligation Commitments</t>
        </is>
      </c>
      <c r="B8" s="4" t="inlineStr">
        <is>
          <t>Deferred Revenue The Company records contract liabilities in Deferred revenue on the Consolidated Balance Sheets when cash payments are received in advance of performance and recognizes them as revenue when the performance obligations are satisfied. The Company’s total deferred revenue balance as of March 31, 2025 and December 31, 2024, was $60.9 million and $18.1 million, respectively. During the three months ended March 31, 2025, the Company recognized $0.3 million of revenue that was included in the deferred revenue balance as of the beginning of the year. During the three months ended March 31, 2024, the Company recognized $6.4 million of revenue that was included in the deferred revenue balance as of the beginning of the year. Advanced payments are typically recognized in the following month for hosted mining services and are generally recognized within 30 months of license order commencement for colocation services. Revenue From Contracts With Customers - Digital Asset Self-Mining Revenue The Company recognizes revenue in accordance with ASC 606, Revenue Recognition (“ASC 606”). One of the Company’s ongoing major or central operations is to provide a service of performing hash calculations to third-party pool operators alongside collectives of third-party bitcoin miners (such collectives, “mining pools”) as a participant.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Full-Pay-Per-Share (“FPPS”) model of the mining pool it is a participant in. FPPS pools pay block rewards and transaction fees, less mining pool fees, and the participants are entitled to non-cash consideration even if a block is not successfully validated by the mining pool operator.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using the spot rate for Bitcoin as quoted on Coinbase Global, Inc., the Company’s principal market. The Company recognizes non-cash consideration on the same day that control of the contracted service is transferred to the pool operator, which is the same day as the contract inception. Direct expenses associated with providing hash calculation services to a third-party operated mining pool, such as electricity costs and employee compensation, are recorded as cost of revenues. Depreciation and amortization expenses on fixed and right-of-use assets, including digital asset mining equipment used to provide the services, are also recorded as a component of cost of revenues. Revenue From Contracts With Customers - Digital Asset Hosted Mining Services The Company generates revenue from contracts with customers from digital asset hosted mining services. The Company generally recognizes revenue when the promised service is performed. Revenue excludes any amounts collected on behalf of third parties, including sales and indirect taxes. Hosting Services The Company regularly enters contracts that include hosting services, for which revenue is recognized as services are performed on a variable basis.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Performance Obligation Commitments The Company’s performance obligation commitments relate to digital asset hosted mining services. The Company has performance obligations associated with commitments in customer digital asset hosted mining contracts for future services that have not yet been recognized in the financial statements. As of March 31, 2025, for contracts with original terms that exceed one year (ranging from 15 to 24 months), we expect to recognize approximately $5.4 million of revenue in the future related to performance obligations associated with existing hosted mining contracts. The Company expects to recognize approximately 100% of this amount over the next 12 months.</t>
        </is>
      </c>
    </row>
    <row r="9">
      <c r="A9" s="4" t="inlineStr">
        <is>
          <t>Revenue Recognition - Colocation Revenue</t>
        </is>
      </c>
      <c r="B9" s="4" t="inlineStr">
        <is>
          <t>Revenue Recognition - Colocation Revenue Our Colocation segment generates revenue by leasing data center space to our customer under licensing agreements. These arrangements contain lease components for the right to use data center space and nonlease components for power delivery, physical security, and maintenance services. We have elected the practical expedient available under ASC Topic 842, Leases , to combine the nonlease revenue components that have the same pattern of transfer as the related operating lease components into a single combined component. The single combined component is accounted for under ASC Topic 842 as an operating lease if the lease components are the predominant components and is accounted for under ASC Topic 606 if the nonlease components are the predominant components. The lease components are the predominant components in our current licensing arrangements and the single combined component in these arrangements are accounted for under the operating lease guidance of ASC Topic 842. We have concluded that it is probable that substantially all of the payments will be collected over the term of the arrangements and recognize the total combined component license payments under the agreements on a straight-line basis over the non-cancellable term. Straight-line license revenue represents the difference in revenue recognized during the period and the license payments due pursuant to the underlying arrangement as deferred revenue in the consolidated balance sheets. Certain arrangements include options to extend the term. These extension options are not reasonably certain to be exercised and are excluded from the lease term and calculation of lease payments at lease commencement. Certain licensing arrangements provide for variable payments for power delivery services and maintenance services on customer assets and reimbursements for lessor costs such as taxes. Payments for physical security and other routine maintenance services are included in the fixed lease payments. Power delivery services represent a stand ready obligation to make power available to the customer over the coterminous lease term and have the same pattern of transfer as the related operating lease components. Customers may request and the Company may provide maintenance services on customer assets during the coterminous lease term. Customers are charged monthly for fees incurred on these maintenance services delivered and actual power costs incurred at current utility or fuel cost rates. These payments from customers for power delivery and maintenance services are recognized as variable lease payments in accordance with the practical expedient elected. Variable lease payments are presented on a gross basis and are included in Colocation revenue</t>
        </is>
      </c>
    </row>
    <row r="10">
      <c r="A10" s="4" t="inlineStr">
        <is>
          <t>Income Taxes</t>
        </is>
      </c>
      <c r="B10" s="4" t="inlineStr">
        <is>
          <t>Income Taxes The Company is subject to income taxes mainly in the jurisdictions in which it provides various infrastructure, technology and hosting services. The Company’s tax position requires significant judgment in order to properly evaluate and quantify tax positions and to determine the provision for income taxes. The Company uses the assets and liabilities method to account for income taxes, which requires that deferred tax assets and deferred tax liabilities be determined based on the differences between the financial statement and tax basis of assets and liabilities, using enacted tax rates in effect for the years in which the differences are expected to be reversed. The Company estimates its actual current tax expense, including permanent charges and benefits, and the temporary differences resulting from differing treatment of items, for tax and financial accounting purposes. The Company assesses whether it is more likely than not that its deferred tax assets will be realized by considering both positive and negative evidence. If the Company believes that recovery of these deferred tax assets is not more likely than not, the Company establishes a valuation allowance. Significant judgment is required in determining any valuation allowance recorded against deferred tax assets. In assessing the need for a valuation allowance, the Company considered all available evidence, including recent operating results, projections of future taxable income, the reversal of taxable temporary differences, and the feasibility of tax planning strategies. GAAP sets forth a two-step approach to recognizing and measuring uncertain tax positions. The first step is to evaluate the tax position for recognition by determining if the weight of available evidence indicates that it is more likely than not that the position will be sustained upon examination, including resolution of related appeals or litigation processes, if any. The second step is to measure the tax benefit as the largest amount that is more than 50% likely of being realized upon settlement. Interest and penalties related to unrecognized tax benefits are included within Income Tax Expense. Accrued interest and penalties are included in the related tax liability line in the Company’s Consolidated Balance Sheets. The Company adjusts its reserves for tax positions in light of changing facts and circumstances, such as the closing of a tax audit, the refinement of an estimate based on new facts or changes in tax laws. To the extent that the final tax outcome of these matters is different than the amounts recorded, the differences are recorded as adjustments to the provision for income taxes in the period in which such determination is made. The provision (benefit) for income taxes includes the impact of reserve provisions and changes to reserves that are considered appropriate. The Company’s future effective tax rates could be adversely affected by changes in the valuation of the Company’s deferred tax assets or liabilities, or changes in tax laws, regulations, accounting principles or interpretations thereof. In addition, the Company is subject to examination of income tax returns by various tax authorities. The Company regularly assesses the likelihood of adverse outcomes resulting from these examinations to determine the adequacy of its provisions for income taxes.</t>
        </is>
      </c>
    </row>
    <row r="11">
      <c r="A11" s="4" t="inlineStr">
        <is>
          <t>Recently Adopted Accounting Standards and Accounting Standards Not Yet Adopted</t>
        </is>
      </c>
      <c r="B11" s="4" t="inlineStr">
        <is>
          <t>Recently Adopted Accounting Standards In December 2023, the FASB issued ASU 2023-09, Income Taxes (Topic 740): Improvements to Income Tax Disclosures (“ASU 2023-09”) .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will be applied on a prospective basis and are effective for annual periods beginning after December 15, 2024, with early adoption permitted. The Company adopted ASU 2023-09 as of January 1, 2025 and will reflect the required disclosures in its Annual Report on Form 10-K for the year ending December 31, 2025. The adoption of ASU 2023-09 affects annual income tax disclosures only and does not impact interim reporting. Accounting Standards Not Yet Adopted In November 2024, the FASB issued ASU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The amendments in ASU 2024-03 are effective for fiscal years beginning after December 15, 2026, with early adoption permitted. The amendment should be applied prospectively; however, retrospective application is also permitted. The Company is currently evaluating the impact this ASU will have on its consolidated financial statements and related disclosures. There are no other new accounting pronouncements that are expected to have a significant impact on the Company’s unaudited consolidated financial statements.</t>
        </is>
      </c>
    </row>
    <row r="12">
      <c r="A12" s="4" t="inlineStr">
        <is>
          <t>Nonrecurring Fair Value Measurements</t>
        </is>
      </c>
      <c r="B12" s="4" t="inlineStr">
        <is>
          <t>Nonrecurring Fair Value Measurements The Company’s non-financial assets, including property, plant and equipment, are measured at estimated fair value on a nonrecurring basis and are adjusted only upon impairment or when held for sale. During the three months ended March 31, 2025, the Company did not recognize any impairment or other fair value adjustments related to non-financial assets measured at fair value on a nonrecurring basis. No non-financial assets were classified as Level 3 as of March 31, 2025 or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gital Currency Assets</t>
        </is>
      </c>
      <c r="B4" s="4" t="inlineStr">
        <is>
          <t>The Company’s digital assets have active markets with observable prices and their fair value measurements are considered Level 1. The following table presents a roll-forward of total digital assets for the three months ended March 31, 2025, and the three months ended March 31, 2024 (under the prospectively adopted ASU 2023-08 fair value model) (in thousands): March 31, 2025 March 31, 2024 Digital assets, beginning of period $ 23,893 $ 2,284 Cumulative effect of ASU 2023-08, adopted January 1, 2024 1 — 24 Digital assets, beginning of period, as adjusted 23,893 2,308 Digital asset self-mining revenue, net of receivables 2 67,441 149,644 Mining revenue from shared hosting — 8,371 Proceeds from sales of digital assets and shared hosting — (160,777) Change in fair value of digital assets (10,688) — Gain from sales of digital assets — 543 Payment of board fee — (89) Digital assets, end of period $ 80,646 $ — 1 Reflects the impact of the Company’s adoption of Accounting Standards Update (“ASU”) 2023-08, Intangibles-Goodwill and Other-Crypto Assets (Subtopic 350-60): Accounting for and Disclosure of Crypto Assets (“ASU 2023-08”) effective January 1, 2024. 2 As of March 31, 2025 and December 31, 2024, there was $0.6 million and $0.9 million, respectively, of digital asset receivable included in prepaid expenses and other current assets on the consolidated balance sheets.</t>
        </is>
      </c>
    </row>
    <row r="5">
      <c r="A5" s="4" t="inlineStr">
        <is>
          <t>Schedule of Bitcoin Holdings</t>
        </is>
      </c>
      <c r="B5" s="4" t="inlineStr">
        <is>
          <t xml:space="preserve">The following table presents the Company’s bitcoin holdings (in thousands, except for quantity): Quantity Cost Basis Fair Value March 31, 2025 977 $ 92,431 $ 80,646 December 31, 2024 256 $ 24,991 $ 23,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plant and equipment, net as of March 31, 2025 and December 31, 2024 consist of the following (in thousands): March 31, 2025 December 31, 2024 Estimated Useful Lives Land and improvements 1 $ 25,151 $ 23,667 20 years Building and improvements 256,324 256,086 10 to 39 years Mining and network equipment 414,038 414,173 3 to 5 years Electrical equipment 2 82,240 82,598 5 to 15 years Other property, plant and equipment 3 2,958 2,884 5 to 7 years Total 780,711 779,408 Less: accumulated depreciation and amortization 4 407,184 385,922 Total 373,527 393,486 Add: Construction in progress 276,764 162,856 Property, plant and equipment, net $ 650,291 $ 556,342 1 Estimated useful life of improvements. Land is not depreciated. 2 Includes finance lease assets of $8.5 million and $8.5 million at March 31, 2025 and December 31, 2024, respectively. 3 Includes finance lease assets of $0.4 million and $0.4 million at March 31, 2025 and December 31, 2024, respectively. 4 Includes accumulated amortization for assets under finance leases of $3.2 million and $3.0 million at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solidated Balance Sheets as follows (in thousands): Financial statement line item March 31, 2025 December 31, 2024 Assets: Operating lease right-of-use assets Operating lease right-of-use assets $ 111,203 114,472 Finance lease right-of-use assets Property, plant and equipment, net $ 5,647 5,873 Liabilities: Operating lease liabilities, Operating lease liabilities, $ 9,982 9,974 Operating lease liabilities, net Operating lease liabilities, net $ 94,953 97,843 Finance lease liabilities, current portion Finance lease liabilities, current portion $ 1,161 1,669 Finance lease liabilities, net of Other noncurrent liabilities $ 2 3 </t>
        </is>
      </c>
    </row>
    <row r="5">
      <c r="A5" s="4" t="inlineStr">
        <is>
          <t>Schedule of Lease Cost</t>
        </is>
      </c>
      <c r="B5" s="4" t="inlineStr">
        <is>
          <t>The components of lease expense were as follows (in thousands): Three Months Ended March 31, Financial statement line item 2025 2024 Operating lease expense Cost of Colocation services $ 3,407 $ — Operating lease expense Cost of digital asset self-mining 85 97 Operating lease expense Cost of digital asset hosted mining services 5 29 Operating lease expense Selling, general and administrative expenses 1,207 1,293 Short-term lease expense Cost of digital asset self-mining 286 — Variable lease expense Cost of Colocation services 269 — Finance lease expense: Amortization of right-of-use assets Cost of digital asset self-mining 226 334 Interest on lease liabilities Interest expense, net 49 1,037 Total finance lease expense 275 1,371 Total lease expense $ 5,534 $ 2,790 Information relating to the lease term and discount rate is as follows: March 31, 2025 March 31, 2024 Weighted Average Remaining Lease Term (Years) Operating leases 8.3 7.1 Finance leases 0.5 1.3 Weighted Average Discount Rate Operating leases 8.5 % 9.3 % Finance leases 12.6 % 12.3 %</t>
        </is>
      </c>
    </row>
    <row r="6">
      <c r="A6" s="4" t="inlineStr">
        <is>
          <t>Schedule of Supplemental Cash Flow Information</t>
        </is>
      </c>
      <c r="B6" s="4" t="inlineStr">
        <is>
          <t xml:space="preserve">Information relating to lease payments is as follows (in thousands): Three Months Ended March 31, 2025 2024 Lease Payments Operating cash flows from operating leases $ 3,052 $ 69 Operating cash flows from finance leases $ 40 $ 1,074 Financing cash flows from finance leases $ 509 $ 3,554 Supplemental Noncash Information Decrease in operating right-of-use assets due to lease modification $ (593) $ — </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March 31, 2025, and thereafter (in thousands): Operating Leases Finance Leases Remaining 2025 $ 13,712 $ 1,201 2026 19,000 3 2027 19,423 — 2028 19,859 — 2029 20,358 — Thereafter 54,309 — Total lease payments 146,661 1,204 Less: imputed interest 41,726 40 Total $ 104,935 $ 1,164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March 31, 2025, and thereafter (in thousands): Operating Leases Finance Leases Remaining 2025 $ 13,712 $ 1,201 2026 19,000 3 2027 19,423 — 2028 19,859 — 2029 20,358 — Thereafter 54,309 — Total lease payments 146,661 1,204 Less: imputed interest 41,726 40 Total $ 104,935 $ 1,164 </t>
        </is>
      </c>
    </row>
    <row r="9">
      <c r="A9" s="4" t="inlineStr">
        <is>
          <t>Schedule of Components of Lease Revenue</t>
        </is>
      </c>
      <c r="B9" s="4" t="inlineStr">
        <is>
          <t xml:space="preserve">The components of lease revenue were as follows (in thousands): Three Months Ended Lease Revenue Operating lease revenue $ 5,995 Variable lease revenue 2,578 Total lease revenue $ 8,573 </t>
        </is>
      </c>
    </row>
    <row r="10">
      <c r="A10" s="4" t="inlineStr">
        <is>
          <t>Schedule of Payments to be Received, Maturity</t>
        </is>
      </c>
      <c r="B10" s="4" t="inlineStr">
        <is>
          <t>The following table represents the maturity analysis of commenced minimum operating lease payments expected to be received at March 31, 2025, and thereafter (in thousands): Operating Leases (1) Remaining 2025 $ 17,569 2026 23,952 2027 24,670 2028 25,410 2029 26,173 Thereafter 33,747 Total $ 151,52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VERTIBLE AND OTHER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as of March 31, 2025 and December 31, 2024, consists of the following (in thousands): Stated Interest Rate Effective Interest Rates Maturities March 31, 2025 December 31, 2024 Convertible Notes: 2031 Convertible Notes —% 0.4% 2031 625,000 625,000 2029 Convertible Notes 3.0% 3.7% 2029 460,000 460,000 Equipment and Settlement: Bremer loan 5.5% 5.5% 2027 9,647 10,669 Didado note 5.0% 15.0% 2027 8,281 8,964 HMC note 5.0% 15.0% 2026 8,181 9,042 Harper note 5.0% 15.0% 2026 2,651 3,119 Trilogy note 5.0% 15.0% 2026 1,831 2,107 Other: ACM note —% 15.0% 2025 2,443 3,023 Other 7.1% - 7.7% 7.1% - 7.7% 2025 64 129 Notes payable 1,118,098 1,122,053 Less: Unamortized discounts 30,041 31,773 Total notes payable, net 1,088,057 1,090,280 Less: current portion 16,214 16,290 Convertible and other notes payable, net of current portion $ 1,071,843 $ 1,073,990 </t>
        </is>
      </c>
    </row>
    <row r="5">
      <c r="A5" s="4" t="inlineStr">
        <is>
          <t>Schedule of Convertible Notes</t>
        </is>
      </c>
      <c r="B5" s="4" t="inlineStr">
        <is>
          <t xml:space="preserve">Interest expense on the 2029 Convertible Notes and 2031 Convertible Notes (together “Convertible Notes”) was as follows (in thousands): Three Months Ended March 31, 2025 Coupon interest $ 3,450 Amortization of debt discount and issuance costs 1,297 Total $ 4,747 </t>
        </is>
      </c>
    </row>
    <row r="6">
      <c r="A6" s="4" t="inlineStr">
        <is>
          <t>Schedule of Maturities of Long-Term Debt</t>
        </is>
      </c>
      <c r="B6" s="4" t="inlineStr">
        <is>
          <t xml:space="preserve">Maturities on convertible and other notes payable, gross of unamortized discounts, are as follows (in thousands): Convertible Notes Other Notes Payable Remaining 2025 $ — $ 13,754 2026 — 13,047 2027 — 6,297 2028 — — 2029 460,000 — Thereafter 625,000 — Total $ 1,085,000 $ 33,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Derivative Assets and Liability</t>
        </is>
      </c>
      <c r="B4" s="4" t="inlineStr">
        <is>
          <t xml:space="preserve">The following presents the levels of the fair value hierarchy for the Company's assets and liabilities measured at fair value on a recurring basis as of March 31, 2025 (in thousands): Fair Value Hierarchy Level 1 Level 2 Level 3 Fair value Assets: Cash and cash equivalents Money market funds $ 672,646 $ — $ — $ 672,646 Digital assets 80,646 — — 80,646 Total assets measured at fair value on a recurring basis $ 753,292 $ — $ — $ 753,292 Liabilities: Contingent value rights $ 17,089 $ — $ — $ 17,089 Warrants 421,902 — — 421,902 Total liabilities measured at fair value on a recurring basis $ 438,991 $ — $ — $ 438,991 The following presents the levels of the fair value hierarchy for the Company's assets and liabilities measured at fair value on a recurring basis as of December 31, 2024 (in thousands): Fair Value Hierarchy Level 1 Level 2 Level 3 Fair value Assets: Cash and cash equivalents Money market funds $ 832,213 $ — $ — $ 832,213 Digital assets 23,893 — — 23,893 Total assets measured at fair value on a recurring basis $ 856,106 $ — $ — $ 856,106 Liabilities: Contingent value rights $ 4,272 $ — $ — $ 4,272 Warrants 1,097,285 — — 1,097,285 Total liabilities measured at fair value on a recurring basis $ 1,101,557 $ — $ — $ 1,101,557 </t>
        </is>
      </c>
    </row>
    <row r="5">
      <c r="A5" s="4" t="inlineStr">
        <is>
          <t>Schedule of Carrying Amounts and Estimated Fair Values of the Convertible Notes</t>
        </is>
      </c>
      <c r="B5" s="4" t="inlineStr">
        <is>
          <t>The following tables present the carrying amounts and estimated fair values of the Convertible Notes as of March 31, 2025 and December 31, 2024 (in thousands): March 31, 2025 Carrying Amount Fair Value Fair Value Hierarchy 2029 Convertible Notes $ 460,000 $ 488,188 Level 1 2031 Convertible Notes $ 625,000 $ 520,625 Level 1 December 31, 2024 Carrying Amount Fair Value Fair Value Hierarchy 2029 Convertible Notes $ 460,000 $ 703,100 Level 1 2031 Convertible Notes $ 625,000 $ 615,800 Level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v>
      </c>
      <c r="C8" s="5" t="n">
        <v>10000000</v>
      </c>
    </row>
    <row r="9">
      <c r="A9" s="4" t="inlineStr">
        <is>
          <t>Common stock, shares issued (in shares)</t>
        </is>
      </c>
      <c r="B9" s="5" t="n">
        <v>299087</v>
      </c>
      <c r="C9" s="5" t="n">
        <v>292606</v>
      </c>
    </row>
    <row r="10">
      <c r="A10" s="4" t="inlineStr">
        <is>
          <t>Common stock, shares outstanding (in shares)</t>
        </is>
      </c>
      <c r="B10" s="5" t="n">
        <v>299087</v>
      </c>
      <c r="C10" s="5" t="n">
        <v>29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income tax expense and effective income tax rate for the three months ended March 31, 2025 and 2024 were as follows: Three Months Ended March 31, 2025 2024 (in thousands, except percentages) Income tax expense $ 205 $ 206 Effective income tax rate —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Performance-based Restricted Stock Units Vesting Conditions</t>
        </is>
      </c>
      <c r="B4" s="4" t="inlineStr">
        <is>
          <t xml:space="preserve">The following table presents additional information relating to each MSU award: Share Price Goal Incremental Units Tranche Cumulative Units December 31, 2025 Vesting: $ 3.14 144,041 144,041 $ 5.00 144,041 288,082 $ 8.00 144,041 432,123 $ 10.00 144,041 576,164 $ 12.00 144,041 720,205 $ 14.00 144,041 864,246 December 31, 2026 Vesting: $ 3.14 142,050 142,050 $ 5.00 142,050 284,100 $ 8.00 142,050 426,150 $ 10.00 142,050 568,200 $ 12.00 142,050 710,250 $ 14.00 142,050 852,300 </t>
        </is>
      </c>
    </row>
    <row r="5">
      <c r="A5" s="4" t="inlineStr">
        <is>
          <t>Schedule of Restricted Stock Units Activity</t>
        </is>
      </c>
      <c r="B5" s="4" t="inlineStr">
        <is>
          <t xml:space="preserve">A summary of RSU and MSU activity for the three months ended March 31, 2025, is as follows (amounts in thousands, except per share amounts): Restricted Stock Units Market Condition Restricted Stock Units Number of Weighted-Average Number of Weighted-Average Unvested - December 31, 2024 18,341 7.68 1,728 6.11 Granted 942 10.62 — — Vested (2,981) 7.46 — — Forfeited (302) 7.63 (12) 3.99 Unvested - March 31, 2025 16,000 $ 7.90 1,716 $ 6.12 </t>
        </is>
      </c>
    </row>
    <row r="6">
      <c r="A6" s="4" t="inlineStr">
        <is>
          <t>Schedule of Share-based Compensation Arrangements by Share-based Payment Award</t>
        </is>
      </c>
      <c r="B6" s="4" t="inlineStr">
        <is>
          <t>Stock-based compensation expense for the three months ended March 31, 2025 and 2024, is included in the Company’s Consolidated Statements of Operations as follows (in thousands): Three Months Ended March 31, 2025 2024 Cost of revenue $ 1,382 $ 959 Selling, general and administrative 14,803 (2,019) Stock-based compensation expense, net of amounts capitalized 1 16,185 (1,060) Capitalized stock-based compensation 2 220 — Total stock-based compensation cost $ 16,405 $ (1,060) 1 The three months ended March 31, 2024, includes the reversal of stock-based compensation expense due to $6.1 million in forfeitures incurred during the period. 2 Represents the amounts of stock-based compensation capitalized to property, plant, and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s of the Numerators and Denominators Used to Compute Basic and Diluted Earnings (Loss) Per Share</t>
        </is>
      </c>
      <c r="B4" s="4" t="inlineStr">
        <is>
          <t xml:space="preserve">The following table sets forth reconciliations of the numerators and denominators used to compute basic and diluted net income per share (in thousands, except per share amounts): Three Months Ended March 31, 2025 2024 Numerator: Net income $ 580,693 $ 210,691 Add: Change in fair value of Tranche 2 Warrants (127,372) — Basic net income 453,321 210,691 Add: Interest expense related to convertible notes, net of tax — 8,392 Diluted net income $ 453,321 $ 219,083 Denominator: Weighted average shares outstanding - basic 315,186 230,954 Effect of dilutive securities: Convertible notes — 50,738 Tranche 1 Warrants 39,232 — RSUs 7,908 839 MSUs 988 — Weighted average shares outstanding - diluted 363,314 282,531 Net income per share - basic $ 1.44 $ 0.91 Net income per share - diluted $ 1.25 $ 0.78 </t>
        </is>
      </c>
    </row>
    <row r="5">
      <c r="A5" s="4" t="inlineStr">
        <is>
          <t>Schedule of Antidilutive Securities Excluded from Computation of Earnings (Loss) Per Share</t>
        </is>
      </c>
      <c r="B5" s="4" t="inlineStr">
        <is>
          <t xml:space="preserve">Pote ntially dilutive securities include securities excluded from the calculation of diluted EPS because to do so would be anti-dilutive. Shares which may be issued from potentially dilutive securities are as follows (in thousands): Three Months Ended March 31, 2025 2024 Convertible Notes 69,611 — RSUs 963 1,040 Stock options 321 1,172 MSUs 286 — Tranche 1 Warrants — 98,313 Total shares issuable from potentially dilutive securities 71,181 100,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Gross Profit by Reporting Segment</t>
        </is>
      </c>
      <c r="B4" s="4" t="inlineStr">
        <is>
          <t>The following table presents revenue and gross profit by reportable segment for the periods presented (in thousands): Three Months Ended March 31, 2025 2024 Digital Asset Self-Mining Segment (in thousands, except percentages) Digital asset self-mining revenue $ 67,179 $ 149,959 Cost of digital asset self-mining: Power fees 30,319 44,983 Depreciation expense 19,259 27,478 Employee compensation 7,335 4,680 Facility operations expense 3,280 2,950 Other segment items 977 1,473 Total cost of digital asset self-mining 61,170 81,564 Digital Asset Self-Mining gross profit $ 6,009 $ 68,395 Digital Asset Self-Mining gross margin 9 % 46 % Digital Asset Hosted Mining Segment Digital asset hosted mining revenue from customers $ 3,773 $ 29,332 Cost of digital asset hosted mining services: Power fees 1,367 13,494 Depreciation expense 145 1,270 Employee compensation 332 1,404 Facility operations expense 148 885 Other segment items 44 3,028 Total cost of digital asset hosted mining services 2,036 20,081 Digital Asset Hosted Mining gross profit $ 1,737 $ 9,251 Digital Asset Hosted Mining gross margin 46 % 32 % Colocation Segment Colocation revenue: License fees $ 5,995 $ — Maintenance and other (8) — Licensing revenue 5,987 — Power fees passed through to customer 2,586 — Total Colocation revenue 8,573 — Cost of Colocation services: Depreciation expense 67 — Employee compensation 1,295 — Facility operations expense 3,852 — Other segment items 306 — Cost of licensing revenue 5,520 — Power fees passed through to customer 2,586 — Total cost of Colocation services 8,106 — Colocation gross profit $ 467 $ — Colocation licensing gross margin 8 % — % Colocation gross margin 5 % — % Consolidated Consolidated total revenue $ 79,525 $ 179,291 Consolidated cost of revenue $ 71,312 $ 101,645 Consolidated gross profit $ 8,213 $ 77,646 Consolidated gross margin 10 % 43 %</t>
        </is>
      </c>
    </row>
    <row r="5">
      <c r="A5" s="4" t="inlineStr">
        <is>
          <t>Schedules of Reconciliation of Reportable Segment Gross Profit to Loss Before Income Taxes</t>
        </is>
      </c>
      <c r="B5" s="4" t="inlineStr">
        <is>
          <t xml:space="preserve">A reconciliation of the reportable segment gross profit to income before income taxes included in the Company’s Consolidated Statements of Operations for the three months ended March 31, 2025 and 2024, is as follows (in thousands): Three Months Ended March 31, 2025 2024 Reportable segment gross profit $ 8,213 $ 77,646 Change in fair value of digital assets 10,688 — Gain from sales of digital assets — (543) Change in fair value of energy derivatives — 2,218 Losses on exchange or disposal of property, plant and equipment 6 3,820 Selling, general and administrative 40,115 16,924 Operating (loss) income (42,596) 55,227 Non-operating expenses (income), net: Loss on debt extinguishment — 50 Interest (income) expense, net (2,187) 14,087 Change in fair value of warrants and contingent value rights (621,464) (60,114) Reorganization items, net — (111,439) Other non-operating expense, net 157 1,746 Total non-operating income, net (623,494) (155,670) Income before income taxes $ 580,898 $ 210,897 </t>
        </is>
      </c>
    </row>
    <row r="6">
      <c r="A6" s="4" t="inlineStr">
        <is>
          <t>Schedules of Customer Concentration Risk</t>
        </is>
      </c>
      <c r="B6" s="4" t="inlineStr">
        <is>
          <t>For the three months ended March 31, 2025, and 2024, the concentration of customers comprising 10% or more of the Company’s Digital Asset Self-Mining, Digital Asset Hosted Mining, and Colocation segment revenue were as follows: Three Months Ended March 31, Three Months Ended March 31, Three Months Ended March 31, 2025 2024 2025 2024 2025 2024 Percent of Digital Asset Self-Mining segment revenue: Percent of Digital Asset Hosted Mining segment revenue: Percent of Colocation segment revenue: Customer F — % — % 81 % 52 % — % — % G 100 % 100 % — % — % — % — % H — % — % — % 25 % — % — % I — % — % — % 10 % — % — % J — % — % — % — % 100 % 100 % K — % — % 10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and Non-Cash Information</t>
        </is>
      </c>
      <c r="B4" s="4" t="inlineStr">
        <is>
          <t xml:space="preserve">The following table presents supplemental cash flow and non-cash information for the periods presented (in thousands): Three Months Ended March 31, 2025 2024 Supplemental disclosure of other cash flow information: Cash paid for interest 7,822 2,811 Income tax payments (refunds) 1 (1) Cash paid for reorganization items — 53,835 Supplemental disclosure of noncash investing and financing activities: Purchases of PP&amp;E in accounts payable and accrued expense 48,668 (8,484) Noncash exercise of warrants 18,776 — Reclass of other current and non-current assets to plant, property, and equipment — 8,890 Reduction in plant, property, and equipment basis related to Bitmain purchase — (26,101) Decrease in right-of-use assets due to lease termination — (6,560) Increase in right-of-use assets due to lease commencement — 70,690 Increase in lease liability due to lease commencement — 70,690 Extinguishment of convertible notes upon emergence — (559,902) Extinguishment of accounts payable, accrued expenses, finance lease liability, and notes payable upon emergence — (321,773) Cancellation of common stock in connection with emergence — (37) Issuance of new common stock in connection with emergence — 296,494 Issuance of new common stock for Bitmain obligation — 27,839 Issuance of new common stock for the Equity Rights Offering backstop commitment — 5,475 Issuance of contingent value rights — 86,325 Issuance of warrants — 345,856 Issuance of New Secured Convertible Notes — 260,000 Issuance of Secured Notes, net of discount — 149,520 Issuance of Exit Credit Agreement including $1.2 million paid in kind upfront fee — 41,200 Issuance of miner equipment lender facility loans — 52,947 Issuance of notes related to settlement — 9,092 Cumulative effect of adoption of ASU 2023-08, Accounting for and Disclosure of Crypto Assets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34" customWidth="1" min="2" max="2"/>
  </cols>
  <sheetData>
    <row r="1">
      <c r="A1" s="1" t="inlineStr">
        <is>
          <t>ORGANIZATION AND DESCRIPTION OF BUSINESS (Details)</t>
        </is>
      </c>
      <c r="B1" s="2" t="inlineStr">
        <is>
          <t>3 Months Ended</t>
        </is>
      </c>
    </row>
    <row r="2">
      <c r="B2" s="2" t="inlineStr">
        <is>
          <t>Mar. 31, 2025 data_center segment</t>
        </is>
      </c>
    </row>
    <row r="3">
      <c r="A3" s="3" t="inlineStr">
        <is>
          <t>Product Information [Line Items]</t>
        </is>
      </c>
      <c r="B3" s="4" t="inlineStr">
        <is>
          <t xml:space="preserve"> </t>
        </is>
      </c>
    </row>
    <row r="4">
      <c r="A4" s="4" t="inlineStr">
        <is>
          <t>Number of operational data centers</t>
        </is>
      </c>
      <c r="B4" s="5" t="n">
        <v>10</v>
      </c>
    </row>
    <row r="5">
      <c r="A5" s="4" t="inlineStr">
        <is>
          <t>Number of operating segments | segment</t>
        </is>
      </c>
      <c r="B5" s="5" t="n">
        <v>3</v>
      </c>
    </row>
    <row r="6">
      <c r="A6" s="4" t="inlineStr">
        <is>
          <t>Alabama</t>
        </is>
      </c>
      <c r="B6" s="4" t="inlineStr">
        <is>
          <t xml:space="preserve"> </t>
        </is>
      </c>
    </row>
    <row r="7">
      <c r="A7" s="3" t="inlineStr">
        <is>
          <t>Product Information [Line Items]</t>
        </is>
      </c>
      <c r="B7" s="4" t="inlineStr">
        <is>
          <t xml:space="preserve"> </t>
        </is>
      </c>
    </row>
    <row r="8">
      <c r="A8" s="4" t="inlineStr">
        <is>
          <t>Number of operational data centers</t>
        </is>
      </c>
      <c r="B8" s="5" t="n">
        <v>1</v>
      </c>
    </row>
    <row r="9">
      <c r="A9" s="4" t="inlineStr">
        <is>
          <t>Georgia</t>
        </is>
      </c>
      <c r="B9" s="4" t="inlineStr">
        <is>
          <t xml:space="preserve"> </t>
        </is>
      </c>
    </row>
    <row r="10">
      <c r="A10" s="3" t="inlineStr">
        <is>
          <t>Product Information [Line Items]</t>
        </is>
      </c>
      <c r="B10" s="4" t="inlineStr">
        <is>
          <t xml:space="preserve"> </t>
        </is>
      </c>
    </row>
    <row r="11">
      <c r="A11" s="4" t="inlineStr">
        <is>
          <t>Number of operational data centers</t>
        </is>
      </c>
      <c r="B11" s="5" t="n">
        <v>2</v>
      </c>
    </row>
    <row r="12">
      <c r="A12" s="4" t="inlineStr">
        <is>
          <t>Kentucky</t>
        </is>
      </c>
      <c r="B12" s="4" t="inlineStr">
        <is>
          <t xml:space="preserve"> </t>
        </is>
      </c>
    </row>
    <row r="13">
      <c r="A13" s="3" t="inlineStr">
        <is>
          <t>Product Information [Line Items]</t>
        </is>
      </c>
      <c r="B13" s="4" t="inlineStr">
        <is>
          <t xml:space="preserve"> </t>
        </is>
      </c>
    </row>
    <row r="14">
      <c r="A14" s="4" t="inlineStr">
        <is>
          <t>Number of operational data centers</t>
        </is>
      </c>
      <c r="B14" s="5" t="n">
        <v>1</v>
      </c>
    </row>
    <row r="15">
      <c r="A15" s="4" t="inlineStr">
        <is>
          <t>North Carolina</t>
        </is>
      </c>
      <c r="B15" s="4" t="inlineStr">
        <is>
          <t xml:space="preserve"> </t>
        </is>
      </c>
    </row>
    <row r="16">
      <c r="A16" s="3" t="inlineStr">
        <is>
          <t>Product Information [Line Items]</t>
        </is>
      </c>
      <c r="B16" s="4" t="inlineStr">
        <is>
          <t xml:space="preserve"> </t>
        </is>
      </c>
    </row>
    <row r="17">
      <c r="A17" s="4" t="inlineStr">
        <is>
          <t>Number of operational data centers</t>
        </is>
      </c>
      <c r="B17" s="5" t="n">
        <v>1</v>
      </c>
    </row>
    <row r="18">
      <c r="A18" s="4" t="inlineStr">
        <is>
          <t>North Dakota</t>
        </is>
      </c>
      <c r="B18" s="4" t="inlineStr">
        <is>
          <t xml:space="preserve"> </t>
        </is>
      </c>
    </row>
    <row r="19">
      <c r="A19" s="3" t="inlineStr">
        <is>
          <t>Product Information [Line Items]</t>
        </is>
      </c>
      <c r="B19" s="4" t="inlineStr">
        <is>
          <t xml:space="preserve"> </t>
        </is>
      </c>
    </row>
    <row r="20">
      <c r="A20" s="4" t="inlineStr">
        <is>
          <t>Number of operational data centers</t>
        </is>
      </c>
      <c r="B20" s="5" t="n">
        <v>1</v>
      </c>
    </row>
    <row r="21">
      <c r="A21" s="4" t="inlineStr">
        <is>
          <t>Oklahoma</t>
        </is>
      </c>
      <c r="B21" s="4" t="inlineStr">
        <is>
          <t xml:space="preserve"> </t>
        </is>
      </c>
    </row>
    <row r="22">
      <c r="A22" s="3" t="inlineStr">
        <is>
          <t>Product Information [Line Items]</t>
        </is>
      </c>
      <c r="B22" s="4" t="inlineStr">
        <is>
          <t xml:space="preserve"> </t>
        </is>
      </c>
    </row>
    <row r="23">
      <c r="A23" s="4" t="inlineStr">
        <is>
          <t>Number of operational data centers</t>
        </is>
      </c>
      <c r="B23" s="5" t="n">
        <v>1</v>
      </c>
    </row>
    <row r="24">
      <c r="A24" s="4" t="inlineStr">
        <is>
          <t>Texas</t>
        </is>
      </c>
      <c r="B24" s="4" t="inlineStr">
        <is>
          <t xml:space="preserve"> </t>
        </is>
      </c>
    </row>
    <row r="25">
      <c r="A25" s="3" t="inlineStr">
        <is>
          <t>Product Information [Line Items]</t>
        </is>
      </c>
      <c r="B25" s="4" t="inlineStr">
        <is>
          <t xml:space="preserve"> </t>
        </is>
      </c>
    </row>
    <row r="26">
      <c r="A26" s="4" t="inlineStr">
        <is>
          <t>Number of operational data centers</t>
        </is>
      </c>
      <c r="B26"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sh and cash equivalents</t>
        </is>
      </c>
      <c r="B4" s="6" t="n">
        <v>697942</v>
      </c>
      <c r="C4" s="6" t="n">
        <v>98125</v>
      </c>
      <c r="D4" s="6" t="n">
        <v>836197</v>
      </c>
    </row>
    <row r="5">
      <c r="A5" s="4" t="inlineStr">
        <is>
          <t>Deferred revenue</t>
        </is>
      </c>
      <c r="B5" s="5" t="n">
        <v>60900</v>
      </c>
      <c r="C5" s="4" t="inlineStr">
        <is>
          <t xml:space="preserve"> </t>
        </is>
      </c>
      <c r="D5" s="5" t="n">
        <v>18100</v>
      </c>
    </row>
    <row r="6">
      <c r="A6" s="4" t="inlineStr">
        <is>
          <t>Deferred revenue recognized</t>
        </is>
      </c>
      <c r="B6" s="6" t="n">
        <v>300</v>
      </c>
      <c r="C6" s="6" t="n">
        <v>6400</v>
      </c>
      <c r="D6" s="4" t="inlineStr">
        <is>
          <t xml:space="preserve"> </t>
        </is>
      </c>
    </row>
    <row r="7">
      <c r="A7" s="4" t="inlineStr">
        <is>
          <t>Performance obligation period</t>
        </is>
      </c>
      <c r="B7" s="4" t="inlineStr">
        <is>
          <t>30 months</t>
        </is>
      </c>
      <c r="C7" s="4" t="inlineStr">
        <is>
          <t xml:space="preserve"> </t>
        </is>
      </c>
      <c r="D7" s="4" t="inlineStr">
        <is>
          <t xml:space="preserve"> </t>
        </is>
      </c>
    </row>
    <row r="8">
      <c r="A8" s="4" t="inlineStr">
        <is>
          <t>Revenue from contract with customer, payment term</t>
        </is>
      </c>
      <c r="B8" s="4" t="inlineStr">
        <is>
          <t>30 days</t>
        </is>
      </c>
      <c r="C8" s="4" t="inlineStr">
        <is>
          <t xml:space="preserve"> </t>
        </is>
      </c>
      <c r="D8" s="4" t="inlineStr">
        <is>
          <t xml:space="preserve"> </t>
        </is>
      </c>
    </row>
    <row r="9">
      <c r="A9" s="4" t="inlineStr">
        <is>
          <t>Operating Lease, Lease Income, Statement of Income or Comprehensive Income [Extensible Enumeration]</t>
        </is>
      </c>
      <c r="B9" s="4" t="inlineStr">
        <is>
          <t>Revenue from customers and related parties</t>
        </is>
      </c>
      <c r="C9" s="4" t="inlineStr">
        <is>
          <t xml:space="preserve"> </t>
        </is>
      </c>
      <c r="D9" s="4" t="inlineStr">
        <is>
          <t xml:space="preserve"> </t>
        </is>
      </c>
    </row>
    <row r="10">
      <c r="A10" s="4" t="inlineStr">
        <is>
          <t>Cost of digital asset hosted mining service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Performance obligation not yet recognized</t>
        </is>
      </c>
      <c r="B12" s="6" t="n">
        <v>5400</v>
      </c>
      <c r="C12" s="4" t="inlineStr">
        <is>
          <t xml:space="preserve"> </t>
        </is>
      </c>
      <c r="D12" s="4" t="inlineStr">
        <is>
          <t xml:space="preserve"> </t>
        </is>
      </c>
    </row>
    <row r="13">
      <c r="A13" s="4" t="inlineStr">
        <is>
          <t>Cost of digital asset hosted mining services | Revenue, Remaining Performance Obligation, Expected Timing of Satisfaction, Start Date [Axis]: 2025-04-01</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Remaining performance obligation, percentage</t>
        </is>
      </c>
      <c r="B15" s="9" t="n">
        <v>1</v>
      </c>
      <c r="C15" s="4" t="inlineStr">
        <is>
          <t xml:space="preserve"> </t>
        </is>
      </c>
      <c r="D15" s="4" t="inlineStr">
        <is>
          <t xml:space="preserve"> </t>
        </is>
      </c>
    </row>
    <row r="16">
      <c r="A16" s="4" t="inlineStr">
        <is>
          <t>Performance obligation, expected timing of satisfaction</t>
        </is>
      </c>
      <c r="B16" s="4" t="inlineStr">
        <is>
          <t>12 months</t>
        </is>
      </c>
      <c r="C16" s="4" t="inlineStr">
        <is>
          <t xml:space="preserve"> </t>
        </is>
      </c>
      <c r="D16" s="4" t="inlineStr">
        <is>
          <t xml:space="preserve"> </t>
        </is>
      </c>
    </row>
    <row r="17">
      <c r="A17" s="4" t="inlineStr">
        <is>
          <t>Cost of digital asset hosted mining services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ontract with customer, term</t>
        </is>
      </c>
      <c r="B19" s="4" t="inlineStr">
        <is>
          <t>15 months</t>
        </is>
      </c>
      <c r="C19" s="4" t="inlineStr">
        <is>
          <t xml:space="preserve"> </t>
        </is>
      </c>
      <c r="D19" s="4" t="inlineStr">
        <is>
          <t xml:space="preserve"> </t>
        </is>
      </c>
    </row>
    <row r="20">
      <c r="A20" s="4" t="inlineStr">
        <is>
          <t>Cost of digital asset hosted mining services | Max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tract with customer, term</t>
        </is>
      </c>
      <c r="B22" s="4" t="inlineStr">
        <is>
          <t>24 months</t>
        </is>
      </c>
      <c r="C22" s="4" t="inlineStr">
        <is>
          <t xml:space="preserve"> </t>
        </is>
      </c>
      <c r="D22" s="4" t="inlineStr">
        <is>
          <t xml:space="preserve"> </t>
        </is>
      </c>
    </row>
    <row r="23">
      <c r="A23" s="4" t="inlineStr">
        <is>
          <t>Money market funds | Fair Value, Recurring</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ash and cash equivalents</t>
        </is>
      </c>
      <c r="B25" s="6" t="n">
        <v>672646</v>
      </c>
      <c r="C25" s="4" t="inlineStr">
        <is>
          <t xml:space="preserve"> </t>
        </is>
      </c>
      <c r="D25" s="5" t="n">
        <v>832213</v>
      </c>
    </row>
    <row r="26">
      <c r="A26" s="4" t="inlineStr">
        <is>
          <t>Money market funds | Level 1 | Fair Value, Recurring</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Cash and cash equivalents</t>
        </is>
      </c>
      <c r="B28" s="6" t="n">
        <v>672646</v>
      </c>
      <c r="C28" s="4" t="inlineStr">
        <is>
          <t xml:space="preserve"> </t>
        </is>
      </c>
      <c r="D28" s="6" t="n">
        <v>83221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Roll-forward of Digital Assets (Details) - USD ($) $ in Thousands</t>
        </is>
      </c>
      <c r="B1" s="2" t="inlineStr">
        <is>
          <t>3 Months Ended</t>
        </is>
      </c>
    </row>
    <row r="2">
      <c r="B2" s="2" t="inlineStr">
        <is>
          <t>Mar. 31, 2025</t>
        </is>
      </c>
      <c r="C2" s="2" t="inlineStr">
        <is>
          <t>Mar. 31, 2024</t>
        </is>
      </c>
      <c r="D2" s="2" t="inlineStr">
        <is>
          <t>Dec. 31, 2024</t>
        </is>
      </c>
    </row>
    <row r="3">
      <c r="A3" s="3" t="inlineStr">
        <is>
          <t>Crypto Asset [Roll Forward]</t>
        </is>
      </c>
      <c r="B3" s="4" t="inlineStr">
        <is>
          <t xml:space="preserve"> </t>
        </is>
      </c>
      <c r="C3" s="4" t="inlineStr">
        <is>
          <t xml:space="preserve"> </t>
        </is>
      </c>
      <c r="D3" s="4" t="inlineStr">
        <is>
          <t xml:space="preserve"> </t>
        </is>
      </c>
    </row>
    <row r="4">
      <c r="A4" s="4" t="inlineStr">
        <is>
          <t>Digital assets, beginning of period</t>
        </is>
      </c>
      <c r="B4" s="6" t="n">
        <v>23893</v>
      </c>
      <c r="C4" s="6" t="n">
        <v>2284</v>
      </c>
      <c r="D4" s="4" t="inlineStr">
        <is>
          <t xml:space="preserve"> </t>
        </is>
      </c>
    </row>
    <row r="5">
      <c r="A5" s="4" t="inlineStr">
        <is>
          <t>Digital asset self-mining revenue, net of receivables</t>
        </is>
      </c>
      <c r="B5" s="5" t="n">
        <v>67441</v>
      </c>
      <c r="C5" s="5" t="n">
        <v>149644</v>
      </c>
      <c r="D5" s="4" t="inlineStr">
        <is>
          <t xml:space="preserve"> </t>
        </is>
      </c>
    </row>
    <row r="6">
      <c r="A6" s="4" t="inlineStr">
        <is>
          <t>Mining revenue from shared hosting</t>
        </is>
      </c>
      <c r="B6" s="5" t="n">
        <v>0</v>
      </c>
      <c r="C6" s="5" t="n">
        <v>8371</v>
      </c>
      <c r="D6" s="4" t="inlineStr">
        <is>
          <t xml:space="preserve"> </t>
        </is>
      </c>
    </row>
    <row r="7">
      <c r="A7" s="4" t="inlineStr">
        <is>
          <t>Proceeds from sales of digital assets and shared hosting</t>
        </is>
      </c>
      <c r="B7" s="5" t="n">
        <v>0</v>
      </c>
      <c r="C7" s="5" t="n">
        <v>-160777</v>
      </c>
      <c r="D7" s="4" t="inlineStr">
        <is>
          <t xml:space="preserve"> </t>
        </is>
      </c>
    </row>
    <row r="8">
      <c r="A8" s="4" t="inlineStr">
        <is>
          <t>Change in fair value of digital assets</t>
        </is>
      </c>
      <c r="B8" s="5" t="n">
        <v>-10688</v>
      </c>
      <c r="C8" s="5" t="n">
        <v>0</v>
      </c>
      <c r="D8" s="4" t="inlineStr">
        <is>
          <t xml:space="preserve"> </t>
        </is>
      </c>
    </row>
    <row r="9">
      <c r="A9" s="4" t="inlineStr">
        <is>
          <t>Gain from sales of digital assets</t>
        </is>
      </c>
      <c r="B9" s="5" t="n">
        <v>0</v>
      </c>
      <c r="C9" s="5" t="n">
        <v>543</v>
      </c>
      <c r="D9" s="4" t="inlineStr">
        <is>
          <t xml:space="preserve"> </t>
        </is>
      </c>
    </row>
    <row r="10">
      <c r="A10" s="4" t="inlineStr">
        <is>
          <t>Payment of board fee</t>
        </is>
      </c>
      <c r="B10" s="5" t="n">
        <v>0</v>
      </c>
      <c r="C10" s="5" t="n">
        <v>-89</v>
      </c>
      <c r="D10" s="4" t="inlineStr">
        <is>
          <t xml:space="preserve"> </t>
        </is>
      </c>
    </row>
    <row r="11">
      <c r="A11" s="4" t="inlineStr">
        <is>
          <t>Digital assets, end of period</t>
        </is>
      </c>
      <c r="B11" s="5" t="n">
        <v>80646</v>
      </c>
      <c r="C11" s="5" t="n">
        <v>0</v>
      </c>
      <c r="D11" s="4" t="inlineStr">
        <is>
          <t xml:space="preserve"> </t>
        </is>
      </c>
    </row>
    <row r="12">
      <c r="A12" s="4" t="inlineStr">
        <is>
          <t>Digital asset receivable, current</t>
        </is>
      </c>
      <c r="B12" s="5" t="n">
        <v>600</v>
      </c>
      <c r="C12" s="4" t="inlineStr">
        <is>
          <t xml:space="preserve"> </t>
        </is>
      </c>
      <c r="D12" s="6" t="n">
        <v>900</v>
      </c>
    </row>
    <row r="13">
      <c r="A13" s="4" t="inlineStr">
        <is>
          <t>Cumulative Effect, Period of Adoption, Adjustment</t>
        </is>
      </c>
      <c r="B13" s="4" t="inlineStr">
        <is>
          <t xml:space="preserve"> </t>
        </is>
      </c>
      <c r="C13" s="4" t="inlineStr">
        <is>
          <t xml:space="preserve"> </t>
        </is>
      </c>
      <c r="D13" s="4" t="inlineStr">
        <is>
          <t xml:space="preserve"> </t>
        </is>
      </c>
    </row>
    <row r="14">
      <c r="A14" s="3" t="inlineStr">
        <is>
          <t>Crypto Asset [Roll Forward]</t>
        </is>
      </c>
      <c r="B14" s="4" t="inlineStr">
        <is>
          <t xml:space="preserve"> </t>
        </is>
      </c>
      <c r="C14" s="4" t="inlineStr">
        <is>
          <t xml:space="preserve"> </t>
        </is>
      </c>
      <c r="D14" s="4" t="inlineStr">
        <is>
          <t xml:space="preserve"> </t>
        </is>
      </c>
    </row>
    <row r="15">
      <c r="A15" s="4" t="inlineStr">
        <is>
          <t>Digital assets, beginning of period</t>
        </is>
      </c>
      <c r="B15" s="5" t="n">
        <v>0</v>
      </c>
      <c r="C15" s="5" t="n">
        <v>24</v>
      </c>
      <c r="D15" s="4" t="inlineStr">
        <is>
          <t xml:space="preserve"> </t>
        </is>
      </c>
    </row>
    <row r="16">
      <c r="A16" s="4" t="inlineStr">
        <is>
          <t>Cumulative Effect, Period of Adoption, Adjusted Balance</t>
        </is>
      </c>
      <c r="B16" s="4" t="inlineStr">
        <is>
          <t xml:space="preserve"> </t>
        </is>
      </c>
      <c r="C16" s="4" t="inlineStr">
        <is>
          <t xml:space="preserve"> </t>
        </is>
      </c>
      <c r="D16" s="4" t="inlineStr">
        <is>
          <t xml:space="preserve"> </t>
        </is>
      </c>
    </row>
    <row r="17">
      <c r="A17" s="3" t="inlineStr">
        <is>
          <t>Crypto Asset [Roll Forward]</t>
        </is>
      </c>
      <c r="B17" s="4" t="inlineStr">
        <is>
          <t xml:space="preserve"> </t>
        </is>
      </c>
      <c r="C17" s="4" t="inlineStr">
        <is>
          <t xml:space="preserve"> </t>
        </is>
      </c>
      <c r="D17" s="4" t="inlineStr">
        <is>
          <t xml:space="preserve"> </t>
        </is>
      </c>
    </row>
    <row r="18">
      <c r="A18" s="4" t="inlineStr">
        <is>
          <t>Digital assets, beginning of period</t>
        </is>
      </c>
      <c r="B18" s="6" t="n">
        <v>23893</v>
      </c>
      <c r="C18" s="6" t="n">
        <v>2308</v>
      </c>
      <c r="D1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Schedule of Bitcoin Holdings (Details) $ in Thousands</t>
        </is>
      </c>
      <c r="B1" s="2" t="inlineStr">
        <is>
          <t>Mar. 31, 2025 USD ($) Unit</t>
        </is>
      </c>
      <c r="C1" s="2" t="inlineStr">
        <is>
          <t>Dec. 31, 2024 USD ($) Unit</t>
        </is>
      </c>
    </row>
    <row r="2">
      <c r="A2" s="3" t="inlineStr">
        <is>
          <t>Crypto Asset, Holding [Line Items]</t>
        </is>
      </c>
      <c r="B2" s="4" t="inlineStr">
        <is>
          <t xml:space="preserve"> </t>
        </is>
      </c>
      <c r="C2" s="4" t="inlineStr">
        <is>
          <t xml:space="preserve"> </t>
        </is>
      </c>
    </row>
    <row r="3">
      <c r="A3" s="4" t="inlineStr">
        <is>
          <t>Digital assets</t>
        </is>
      </c>
      <c r="B3" s="6" t="n">
        <v>80646</v>
      </c>
      <c r="C3" s="6" t="n">
        <v>23893</v>
      </c>
    </row>
    <row r="4">
      <c r="A4" s="4" t="inlineStr">
        <is>
          <t>Bitcoin</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Quantity | Unit</t>
        </is>
      </c>
      <c r="B6" s="5" t="n">
        <v>977</v>
      </c>
      <c r="C6" s="5" t="n">
        <v>256</v>
      </c>
    </row>
    <row r="7">
      <c r="A7" s="4" t="inlineStr">
        <is>
          <t>Cost Basis</t>
        </is>
      </c>
      <c r="B7" s="6" t="n">
        <v>92431</v>
      </c>
      <c r="C7" s="6" t="n">
        <v>24991</v>
      </c>
    </row>
    <row r="8">
      <c r="A8" s="4" t="inlineStr">
        <is>
          <t>Digital assets</t>
        </is>
      </c>
      <c r="B8" s="6" t="n">
        <v>80646</v>
      </c>
      <c r="C8" s="6" t="n">
        <v>238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650291</v>
      </c>
      <c r="C3" s="6" t="n">
        <v>556342</v>
      </c>
    </row>
    <row r="4">
      <c r="A4" s="4" t="inlineStr">
        <is>
          <t>Add: Construction in progress</t>
        </is>
      </c>
      <c r="B4" s="5" t="n">
        <v>276764</v>
      </c>
      <c r="C4" s="5" t="n">
        <v>162856</v>
      </c>
    </row>
    <row r="5">
      <c r="A5" s="4" t="inlineStr">
        <is>
          <t>Property, plant and equipment, net</t>
        </is>
      </c>
      <c r="B5" s="5" t="n">
        <v>650291</v>
      </c>
      <c r="C5" s="5" t="n">
        <v>556342</v>
      </c>
    </row>
    <row r="6">
      <c r="A6" s="4" t="inlineStr">
        <is>
          <t>Accumulated amortization for assets under finance leases</t>
        </is>
      </c>
      <c r="B6" s="5" t="n">
        <v>3200</v>
      </c>
      <c r="C6" s="5" t="n">
        <v>3000</v>
      </c>
    </row>
    <row r="7">
      <c r="A7" s="4" t="inlineStr">
        <is>
          <t>Property, Plant, and Equipment Excluding 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780711</v>
      </c>
      <c r="C9" s="5" t="n">
        <v>779408</v>
      </c>
    </row>
    <row r="10">
      <c r="A10" s="4" t="inlineStr">
        <is>
          <t>Less: accumulated depreciation and amortization</t>
        </is>
      </c>
      <c r="B10" s="5" t="n">
        <v>407184</v>
      </c>
      <c r="C10" s="5" t="n">
        <v>385922</v>
      </c>
    </row>
    <row r="11">
      <c r="A11" s="4" t="inlineStr">
        <is>
          <t>Total</t>
        </is>
      </c>
      <c r="B11" s="5" t="n">
        <v>373527</v>
      </c>
      <c r="C11" s="5" t="n">
        <v>393486</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5151</v>
      </c>
      <c r="C14" s="5" t="n">
        <v>23667</v>
      </c>
    </row>
    <row r="15">
      <c r="A15" s="4" t="inlineStr">
        <is>
          <t>Estimated Useful Lives</t>
        </is>
      </c>
      <c r="B15" s="4" t="inlineStr">
        <is>
          <t>20 years</t>
        </is>
      </c>
      <c r="C15" s="4" t="inlineStr">
        <is>
          <t xml:space="preserve"> </t>
        </is>
      </c>
    </row>
    <row r="16">
      <c r="A16" s="4" t="inlineStr">
        <is>
          <t>Building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56324</v>
      </c>
      <c r="C18" s="5" t="n">
        <v>256086</v>
      </c>
    </row>
    <row r="19">
      <c r="A19" s="4" t="inlineStr">
        <is>
          <t>Building an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Building an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39 years</t>
        </is>
      </c>
      <c r="C24" s="4" t="inlineStr">
        <is>
          <t xml:space="preserve"> </t>
        </is>
      </c>
    </row>
    <row r="25">
      <c r="A25" s="4" t="inlineStr">
        <is>
          <t>Mining and network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414038</v>
      </c>
      <c r="C27" s="5" t="n">
        <v>414173</v>
      </c>
    </row>
    <row r="28">
      <c r="A28" s="4" t="inlineStr">
        <is>
          <t>Mining and network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3 years</t>
        </is>
      </c>
      <c r="C30" s="4" t="inlineStr">
        <is>
          <t xml:space="preserve"> </t>
        </is>
      </c>
    </row>
    <row r="31">
      <c r="A31" s="4" t="inlineStr">
        <is>
          <t>Mining and network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Electrical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82240</v>
      </c>
      <c r="C36" s="5" t="n">
        <v>82598</v>
      </c>
    </row>
    <row r="37">
      <c r="A37" s="4" t="inlineStr">
        <is>
          <t>Finance lease assets</t>
        </is>
      </c>
      <c r="B37" s="6" t="n">
        <v>8500</v>
      </c>
      <c r="C37" s="5" t="n">
        <v>8500</v>
      </c>
    </row>
    <row r="38">
      <c r="A38" s="4" t="inlineStr">
        <is>
          <t>Electrical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5 years</t>
        </is>
      </c>
      <c r="C40" s="4" t="inlineStr">
        <is>
          <t xml:space="preserve"> </t>
        </is>
      </c>
    </row>
    <row r="41">
      <c r="A41" s="4" t="inlineStr">
        <is>
          <t>Electrical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15 years</t>
        </is>
      </c>
      <c r="C43" s="4" t="inlineStr">
        <is>
          <t xml:space="preserve"> </t>
        </is>
      </c>
    </row>
    <row r="44">
      <c r="A44" s="4" t="inlineStr">
        <is>
          <t>Other property, plant and equipment</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2958</v>
      </c>
      <c r="C46" s="5" t="n">
        <v>2884</v>
      </c>
    </row>
    <row r="47">
      <c r="A47" s="4" t="inlineStr">
        <is>
          <t>Finance lease assets</t>
        </is>
      </c>
      <c r="B47" s="6" t="n">
        <v>400</v>
      </c>
      <c r="C47" s="6" t="n">
        <v>400</v>
      </c>
    </row>
    <row r="48">
      <c r="A48" s="4" t="inlineStr">
        <is>
          <t>Other property, plant and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5 years</t>
        </is>
      </c>
      <c r="C50" s="4" t="inlineStr">
        <is>
          <t xml:space="preserve"> </t>
        </is>
      </c>
    </row>
    <row r="51">
      <c r="A51" s="4" t="inlineStr">
        <is>
          <t>Other property, plant and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t>
        </is>
      </c>
      <c r="B53" s="4" t="inlineStr">
        <is>
          <t>7 years</t>
        </is>
      </c>
      <c r="C5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9525</v>
      </c>
      <c r="C4" s="6" t="n">
        <v>179291</v>
      </c>
    </row>
    <row r="5">
      <c r="A5" s="4" t="inlineStr">
        <is>
          <t>Total cost of revenue</t>
        </is>
      </c>
      <c r="B5" s="5" t="n">
        <v>71312</v>
      </c>
      <c r="C5" s="5" t="n">
        <v>101645</v>
      </c>
    </row>
    <row r="6">
      <c r="A6" s="4" t="inlineStr">
        <is>
          <t>Gross profit</t>
        </is>
      </c>
      <c r="B6" s="5" t="n">
        <v>8213</v>
      </c>
      <c r="C6" s="5" t="n">
        <v>77646</v>
      </c>
    </row>
    <row r="7">
      <c r="A7" s="4" t="inlineStr">
        <is>
          <t>Change in fair value of digital assets</t>
        </is>
      </c>
      <c r="B7" s="5" t="n">
        <v>10688</v>
      </c>
      <c r="C7" s="5" t="n">
        <v>0</v>
      </c>
    </row>
    <row r="8">
      <c r="A8" s="4" t="inlineStr">
        <is>
          <t>Gain from sales of digital assets</t>
        </is>
      </c>
      <c r="B8" s="5" t="n">
        <v>0</v>
      </c>
      <c r="C8" s="5" t="n">
        <v>-543</v>
      </c>
    </row>
    <row r="9">
      <c r="A9" s="4" t="inlineStr">
        <is>
          <t>Change in fair value of energy derivatives</t>
        </is>
      </c>
      <c r="B9" s="5" t="n">
        <v>0</v>
      </c>
      <c r="C9" s="5" t="n">
        <v>2218</v>
      </c>
    </row>
    <row r="10">
      <c r="A10" s="4" t="inlineStr">
        <is>
          <t>Losses on exchange or disposal of property, plant and equipment</t>
        </is>
      </c>
      <c r="B10" s="5" t="n">
        <v>6</v>
      </c>
      <c r="C10" s="5" t="n">
        <v>3820</v>
      </c>
    </row>
    <row r="11">
      <c r="A11" s="4" t="inlineStr">
        <is>
          <t>Selling, general and administrative</t>
        </is>
      </c>
      <c r="B11" s="5" t="n">
        <v>40115</v>
      </c>
      <c r="C11" s="5" t="n">
        <v>16924</v>
      </c>
    </row>
    <row r="12">
      <c r="A12" s="4" t="inlineStr">
        <is>
          <t>Operating (loss) income</t>
        </is>
      </c>
      <c r="B12" s="5" t="n">
        <v>-42596</v>
      </c>
      <c r="C12" s="5" t="n">
        <v>55227</v>
      </c>
    </row>
    <row r="13">
      <c r="A13" s="3" t="inlineStr">
        <is>
          <t>Non-operating expenses (income), net:</t>
        </is>
      </c>
      <c r="B13" s="4" t="inlineStr">
        <is>
          <t xml:space="preserve"> </t>
        </is>
      </c>
      <c r="C13" s="4" t="inlineStr">
        <is>
          <t xml:space="preserve"> </t>
        </is>
      </c>
    </row>
    <row r="14">
      <c r="A14" s="4" t="inlineStr">
        <is>
          <t>Loss on debt extinguishment</t>
        </is>
      </c>
      <c r="B14" s="5" t="n">
        <v>0</v>
      </c>
      <c r="C14" s="5" t="n">
        <v>50</v>
      </c>
    </row>
    <row r="15">
      <c r="A15" s="4" t="inlineStr">
        <is>
          <t>Interest (income) expense, net</t>
        </is>
      </c>
      <c r="B15" s="5" t="n">
        <v>-2187</v>
      </c>
      <c r="C15" s="5" t="n">
        <v>14087</v>
      </c>
    </row>
    <row r="16">
      <c r="A16" s="4" t="inlineStr">
        <is>
          <t>Change in fair value of warrants and contingent value rights</t>
        </is>
      </c>
      <c r="B16" s="5" t="n">
        <v>-621464</v>
      </c>
      <c r="C16" s="5" t="n">
        <v>-60114</v>
      </c>
    </row>
    <row r="17">
      <c r="A17" s="4" t="inlineStr">
        <is>
          <t>Reorganization items, net</t>
        </is>
      </c>
      <c r="B17" s="5" t="n">
        <v>0</v>
      </c>
      <c r="C17" s="5" t="n">
        <v>-111439</v>
      </c>
    </row>
    <row r="18">
      <c r="A18" s="4" t="inlineStr">
        <is>
          <t>Other non-operating expense, net</t>
        </is>
      </c>
      <c r="B18" s="5" t="n">
        <v>157</v>
      </c>
      <c r="C18" s="5" t="n">
        <v>1746</v>
      </c>
    </row>
    <row r="19">
      <c r="A19" s="4" t="inlineStr">
        <is>
          <t>Total non-operating income, net</t>
        </is>
      </c>
      <c r="B19" s="5" t="n">
        <v>-623494</v>
      </c>
      <c r="C19" s="5" t="n">
        <v>-155670</v>
      </c>
    </row>
    <row r="20">
      <c r="A20" s="4" t="inlineStr">
        <is>
          <t>Income before income taxes</t>
        </is>
      </c>
      <c r="B20" s="5" t="n">
        <v>580898</v>
      </c>
      <c r="C20" s="5" t="n">
        <v>210897</v>
      </c>
    </row>
    <row r="21">
      <c r="A21" s="4" t="inlineStr">
        <is>
          <t>Income tax expense</t>
        </is>
      </c>
      <c r="B21" s="5" t="n">
        <v>205</v>
      </c>
      <c r="C21" s="5" t="n">
        <v>206</v>
      </c>
    </row>
    <row r="22">
      <c r="A22" s="4" t="inlineStr">
        <is>
          <t>Net income</t>
        </is>
      </c>
      <c r="B22" s="6" t="n">
        <v>580693</v>
      </c>
      <c r="C22" s="6" t="n">
        <v>210691</v>
      </c>
    </row>
    <row r="23">
      <c r="A23" s="3" t="inlineStr">
        <is>
          <t>Net income per share (Note 11)</t>
        </is>
      </c>
      <c r="B23" s="4" t="inlineStr">
        <is>
          <t xml:space="preserve"> </t>
        </is>
      </c>
      <c r="C23" s="4" t="inlineStr">
        <is>
          <t xml:space="preserve"> </t>
        </is>
      </c>
    </row>
    <row r="24">
      <c r="A24" s="4" t="inlineStr">
        <is>
          <t>Basic (in dollars per share)</t>
        </is>
      </c>
      <c r="B24" s="8" t="n">
        <v>1.44</v>
      </c>
      <c r="C24" s="8" t="n">
        <v>0.91</v>
      </c>
    </row>
    <row r="25">
      <c r="A25" s="4" t="inlineStr">
        <is>
          <t>Diluted (in dollars per share)</t>
        </is>
      </c>
      <c r="B25" s="8" t="n">
        <v>1.25</v>
      </c>
      <c r="C25" s="8" t="n">
        <v>0.78</v>
      </c>
    </row>
    <row r="26">
      <c r="A26" s="3" t="inlineStr">
        <is>
          <t>Weighted average shares outstanding</t>
        </is>
      </c>
      <c r="B26" s="4" t="inlineStr">
        <is>
          <t xml:space="preserve"> </t>
        </is>
      </c>
      <c r="C26" s="4" t="inlineStr">
        <is>
          <t xml:space="preserve"> </t>
        </is>
      </c>
    </row>
    <row r="27">
      <c r="A27" s="4" t="inlineStr">
        <is>
          <t>Weighted average shares outstanding – basic (in shares)</t>
        </is>
      </c>
      <c r="B27" s="5" t="n">
        <v>315186</v>
      </c>
      <c r="C27" s="5" t="n">
        <v>230954</v>
      </c>
    </row>
    <row r="28">
      <c r="A28" s="4" t="inlineStr">
        <is>
          <t>Weighted average shares outstanding – diluted (in shares)</t>
        </is>
      </c>
      <c r="B28" s="5" t="n">
        <v>363314</v>
      </c>
      <c r="C28" s="5" t="n">
        <v>282531</v>
      </c>
    </row>
    <row r="29">
      <c r="A29" s="4" t="inlineStr">
        <is>
          <t>Digital asset self-min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Digital asset self-mining revenue</t>
        </is>
      </c>
      <c r="B31" s="6" t="n">
        <v>67179</v>
      </c>
      <c r="C31" s="6" t="n">
        <v>149959</v>
      </c>
    </row>
    <row r="32">
      <c r="A32" s="4" t="inlineStr">
        <is>
          <t>Total cost of revenue</t>
        </is>
      </c>
      <c r="B32" s="5" t="n">
        <v>61170</v>
      </c>
      <c r="C32" s="5" t="n">
        <v>81564</v>
      </c>
    </row>
    <row r="33">
      <c r="A33" s="4" t="inlineStr">
        <is>
          <t>Cost of digital asset hosted mining servic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from customers and related parties</t>
        </is>
      </c>
      <c r="B35" s="5" t="n">
        <v>3773</v>
      </c>
      <c r="C35" s="5" t="n">
        <v>29332</v>
      </c>
    </row>
    <row r="36">
      <c r="A36" s="4" t="inlineStr">
        <is>
          <t>Total cost of revenue</t>
        </is>
      </c>
      <c r="B36" s="5" t="n">
        <v>2036</v>
      </c>
      <c r="C36" s="5" t="n">
        <v>20081</v>
      </c>
    </row>
    <row r="37">
      <c r="A37" s="4" t="inlineStr">
        <is>
          <t>Colocation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 from customers and related parties</t>
        </is>
      </c>
      <c r="B39" s="5" t="n">
        <v>8573</v>
      </c>
      <c r="C39" s="5" t="n">
        <v>0</v>
      </c>
    </row>
    <row r="40">
      <c r="A40" s="4" t="inlineStr">
        <is>
          <t>Total cost of revenue</t>
        </is>
      </c>
      <c r="B40" s="6" t="n">
        <v>8106</v>
      </c>
      <c r="C40"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0" t="n">
        <v>19.5</v>
      </c>
      <c r="C4" s="10" t="n">
        <v>28.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11203</v>
      </c>
      <c r="C3" s="6" t="n">
        <v>114472</v>
      </c>
    </row>
    <row r="4">
      <c r="A4" s="4" t="inlineStr">
        <is>
          <t>Finance lease right-of-use assets</t>
        </is>
      </c>
      <c r="B4" s="6" t="n">
        <v>5647</v>
      </c>
      <c r="C4" s="6" t="n">
        <v>5873</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Liabilities:</t>
        </is>
      </c>
      <c r="B6" s="4" t="inlineStr">
        <is>
          <t xml:space="preserve"> </t>
        </is>
      </c>
      <c r="C6" s="4" t="inlineStr">
        <is>
          <t xml:space="preserve"> </t>
        </is>
      </c>
    </row>
    <row r="7">
      <c r="A7" s="4" t="inlineStr">
        <is>
          <t>Operating lease liabilities, current portion</t>
        </is>
      </c>
      <c r="B7" s="6" t="n">
        <v>9982</v>
      </c>
      <c r="C7" s="6" t="n">
        <v>9974</v>
      </c>
    </row>
    <row r="8">
      <c r="A8" s="4" t="inlineStr">
        <is>
          <t>Operating lease liabilities, net of current portion</t>
        </is>
      </c>
      <c r="B8" s="5" t="n">
        <v>94953</v>
      </c>
      <c r="C8" s="5" t="n">
        <v>97843</v>
      </c>
    </row>
    <row r="9">
      <c r="A9" s="4" t="inlineStr">
        <is>
          <t>Finance lease liabilities, current portion</t>
        </is>
      </c>
      <c r="B9" s="5" t="n">
        <v>1161</v>
      </c>
      <c r="C9" s="5" t="n">
        <v>1669</v>
      </c>
    </row>
    <row r="10">
      <c r="A10" s="4" t="inlineStr">
        <is>
          <t>Finance lease liabilities, net of current portion</t>
        </is>
      </c>
      <c r="B10" s="6" t="n">
        <v>2</v>
      </c>
      <c r="C10"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Short-term lease expense</t>
        </is>
      </c>
      <c r="B4" s="6" t="n">
        <v>286</v>
      </c>
      <c r="C4" s="6" t="n">
        <v>0</v>
      </c>
    </row>
    <row r="5">
      <c r="A5" s="4" t="inlineStr">
        <is>
          <t>Variable lease expense</t>
        </is>
      </c>
      <c r="B5" s="5" t="n">
        <v>269</v>
      </c>
      <c r="C5" s="5" t="n">
        <v>0</v>
      </c>
    </row>
    <row r="6">
      <c r="A6" s="3" t="inlineStr">
        <is>
          <t>Finance lease expense:</t>
        </is>
      </c>
      <c r="B6" s="4" t="inlineStr">
        <is>
          <t xml:space="preserve"> </t>
        </is>
      </c>
      <c r="C6" s="4" t="inlineStr">
        <is>
          <t xml:space="preserve"> </t>
        </is>
      </c>
    </row>
    <row r="7">
      <c r="A7" s="4" t="inlineStr">
        <is>
          <t>Amortization of right-of-use assets</t>
        </is>
      </c>
      <c r="B7" s="5" t="n">
        <v>226</v>
      </c>
      <c r="C7" s="5" t="n">
        <v>334</v>
      </c>
    </row>
    <row r="8">
      <c r="A8" s="4" t="inlineStr">
        <is>
          <t>Interest on lease liabilities</t>
        </is>
      </c>
      <c r="B8" s="5" t="n">
        <v>49</v>
      </c>
      <c r="C8" s="5" t="n">
        <v>1037</v>
      </c>
    </row>
    <row r="9">
      <c r="A9" s="4" t="inlineStr">
        <is>
          <t>Total finance lease expense</t>
        </is>
      </c>
      <c r="B9" s="5" t="n">
        <v>275</v>
      </c>
      <c r="C9" s="5" t="n">
        <v>1371</v>
      </c>
    </row>
    <row r="10">
      <c r="A10" s="4" t="inlineStr">
        <is>
          <t>Total lease expense</t>
        </is>
      </c>
      <c r="B10" s="5" t="n">
        <v>5534</v>
      </c>
      <c r="C10" s="5" t="n">
        <v>2790</v>
      </c>
    </row>
    <row r="11">
      <c r="A11" s="4" t="inlineStr">
        <is>
          <t>Cost of revenue | Cost of Colocation servic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expense</t>
        </is>
      </c>
      <c r="B13" s="5" t="n">
        <v>3407</v>
      </c>
      <c r="C13" s="5" t="n">
        <v>0</v>
      </c>
    </row>
    <row r="14">
      <c r="A14" s="4" t="inlineStr">
        <is>
          <t>Cost of revenue | Cost of digital asset self-mining</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expense</t>
        </is>
      </c>
      <c r="B16" s="5" t="n">
        <v>85</v>
      </c>
      <c r="C16" s="5" t="n">
        <v>97</v>
      </c>
    </row>
    <row r="17">
      <c r="A17" s="4" t="inlineStr">
        <is>
          <t>Cost of revenue | Cost of digital asset hosted mining servic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expense</t>
        </is>
      </c>
      <c r="B19" s="5" t="n">
        <v>5</v>
      </c>
      <c r="C19" s="5" t="n">
        <v>29</v>
      </c>
    </row>
    <row r="20">
      <c r="A20" s="4" t="inlineStr">
        <is>
          <t>Selling, general and administrative expense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expense</t>
        </is>
      </c>
      <c r="B22" s="6" t="n">
        <v>1207</v>
      </c>
      <c r="C22" s="6" t="n">
        <v>129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 Schedule of Lease Term and Discount Rat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 3 months 18 days</t>
        </is>
      </c>
      <c r="C3" s="4" t="inlineStr">
        <is>
          <t>7 years 1 month 6 days</t>
        </is>
      </c>
    </row>
    <row r="4">
      <c r="A4" s="4" t="inlineStr">
        <is>
          <t>Finance lease, weighted average remaining lease term</t>
        </is>
      </c>
      <c r="B4" s="4" t="inlineStr">
        <is>
          <t>6 months</t>
        </is>
      </c>
      <c r="C4" s="4" t="inlineStr">
        <is>
          <t>1 year 3 months 18 days</t>
        </is>
      </c>
    </row>
    <row r="5">
      <c r="A5" s="4" t="inlineStr">
        <is>
          <t>Operating lease, weighted average discount rate</t>
        </is>
      </c>
      <c r="B5" s="11" t="n">
        <v>0.08500000000000001</v>
      </c>
      <c r="C5" s="11" t="n">
        <v>0.093</v>
      </c>
    </row>
    <row r="6">
      <c r="A6" s="4" t="inlineStr">
        <is>
          <t>Finance lease, weighted average discount rate</t>
        </is>
      </c>
      <c r="B6" s="11" t="n">
        <v>0.126</v>
      </c>
      <c r="C6" s="11" t="n">
        <v>0.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Statemen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3052</v>
      </c>
      <c r="C4" s="6" t="n">
        <v>69</v>
      </c>
    </row>
    <row r="5">
      <c r="A5" s="4" t="inlineStr">
        <is>
          <t>Operating cash flows from finance leases</t>
        </is>
      </c>
      <c r="B5" s="5" t="n">
        <v>40</v>
      </c>
      <c r="C5" s="5" t="n">
        <v>1074</v>
      </c>
    </row>
    <row r="6">
      <c r="A6" s="4" t="inlineStr">
        <is>
          <t>Financing cash flows from finance leases</t>
        </is>
      </c>
      <c r="B6" s="5" t="n">
        <v>509</v>
      </c>
      <c r="C6" s="5" t="n">
        <v>3554</v>
      </c>
    </row>
    <row r="7">
      <c r="A7" s="4" t="inlineStr">
        <is>
          <t>Decrease in operating right-of-use assets due to lease modification</t>
        </is>
      </c>
      <c r="B7" s="6" t="n">
        <v>-593</v>
      </c>
      <c r="C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Schedule of Lease Liability, Maturity (Details) $ in Thousands</t>
        </is>
      </c>
      <c r="B1" s="2" t="inlineStr">
        <is>
          <t>Mar. 31, 2025 USD ($)</t>
        </is>
      </c>
    </row>
    <row r="2">
      <c r="A2" s="3" t="inlineStr">
        <is>
          <t>Operating Leases</t>
        </is>
      </c>
      <c r="B2" s="4" t="inlineStr">
        <is>
          <t xml:space="preserve"> </t>
        </is>
      </c>
    </row>
    <row r="3">
      <c r="A3" s="4" t="inlineStr">
        <is>
          <t>Remaining 2025</t>
        </is>
      </c>
      <c r="B3" s="6" t="n">
        <v>13712</v>
      </c>
    </row>
    <row r="4">
      <c r="A4" s="4" t="inlineStr">
        <is>
          <t>2026</t>
        </is>
      </c>
      <c r="B4" s="5" t="n">
        <v>19000</v>
      </c>
    </row>
    <row r="5">
      <c r="A5" s="4" t="inlineStr">
        <is>
          <t>2027</t>
        </is>
      </c>
      <c r="B5" s="5" t="n">
        <v>19423</v>
      </c>
    </row>
    <row r="6">
      <c r="A6" s="4" t="inlineStr">
        <is>
          <t>2028</t>
        </is>
      </c>
      <c r="B6" s="5" t="n">
        <v>19859</v>
      </c>
    </row>
    <row r="7">
      <c r="A7" s="4" t="inlineStr">
        <is>
          <t>2029</t>
        </is>
      </c>
      <c r="B7" s="5" t="n">
        <v>20358</v>
      </c>
    </row>
    <row r="8">
      <c r="A8" s="4" t="inlineStr">
        <is>
          <t>Thereafter</t>
        </is>
      </c>
      <c r="B8" s="5" t="n">
        <v>54309</v>
      </c>
    </row>
    <row r="9">
      <c r="A9" s="4" t="inlineStr">
        <is>
          <t>Total lease payments</t>
        </is>
      </c>
      <c r="B9" s="5" t="n">
        <v>146661</v>
      </c>
    </row>
    <row r="10">
      <c r="A10" s="4" t="inlineStr">
        <is>
          <t>Less: imputed interest</t>
        </is>
      </c>
      <c r="B10" s="5" t="n">
        <v>41726</v>
      </c>
    </row>
    <row r="11">
      <c r="A11" s="4" t="inlineStr">
        <is>
          <t>Total</t>
        </is>
      </c>
      <c r="B11" s="5" t="n">
        <v>104935</v>
      </c>
    </row>
    <row r="12">
      <c r="A12" s="3" t="inlineStr">
        <is>
          <t>Finance Leases</t>
        </is>
      </c>
      <c r="B12" s="4" t="inlineStr">
        <is>
          <t xml:space="preserve"> </t>
        </is>
      </c>
    </row>
    <row r="13">
      <c r="A13" s="4" t="inlineStr">
        <is>
          <t>Remaining 2025</t>
        </is>
      </c>
      <c r="B13" s="5" t="n">
        <v>1201</v>
      </c>
    </row>
    <row r="14">
      <c r="A14" s="4" t="inlineStr">
        <is>
          <t>2026</t>
        </is>
      </c>
      <c r="B14" s="5" t="n">
        <v>3</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lease payments</t>
        </is>
      </c>
      <c r="B19" s="5" t="n">
        <v>1204</v>
      </c>
    </row>
    <row r="20">
      <c r="A20" s="4" t="inlineStr">
        <is>
          <t>Less: imputed interest</t>
        </is>
      </c>
      <c r="B20" s="5" t="n">
        <v>40</v>
      </c>
    </row>
    <row r="21">
      <c r="A21" s="4" t="inlineStr">
        <is>
          <t>Total</t>
        </is>
      </c>
      <c r="B21" s="6" t="n">
        <v>1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revenue</t>
        </is>
      </c>
      <c r="B4" s="6" t="n">
        <v>857300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Components of Lease Revenu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revenue</t>
        </is>
      </c>
      <c r="B4" s="6" t="n">
        <v>5995000</v>
      </c>
      <c r="C4" s="4" t="inlineStr">
        <is>
          <t xml:space="preserve"> </t>
        </is>
      </c>
    </row>
    <row r="5">
      <c r="A5" s="4" t="inlineStr">
        <is>
          <t>Variable lease revenue</t>
        </is>
      </c>
      <c r="B5" s="5" t="n">
        <v>2578000</v>
      </c>
      <c r="C5" s="4" t="inlineStr">
        <is>
          <t xml:space="preserve"> </t>
        </is>
      </c>
    </row>
    <row r="6">
      <c r="A6" s="4" t="inlineStr">
        <is>
          <t>Total lease revenue</t>
        </is>
      </c>
      <c r="B6" s="6" t="n">
        <v>8573000</v>
      </c>
      <c r="C6"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ayments to be Received, Maturity (Details) $ in Thousands</t>
        </is>
      </c>
      <c r="B1" s="2" t="inlineStr">
        <is>
          <t>Mar. 31, 2025 USD ($)</t>
        </is>
      </c>
    </row>
    <row r="2">
      <c r="A2" s="3" t="inlineStr">
        <is>
          <t>Leases [Abstract]</t>
        </is>
      </c>
      <c r="B2" s="4" t="inlineStr">
        <is>
          <t xml:space="preserve"> </t>
        </is>
      </c>
    </row>
    <row r="3">
      <c r="A3" s="4" t="inlineStr">
        <is>
          <t>Remaining 2025</t>
        </is>
      </c>
      <c r="B3" s="6" t="n">
        <v>17569</v>
      </c>
    </row>
    <row r="4">
      <c r="A4" s="4" t="inlineStr">
        <is>
          <t>2026</t>
        </is>
      </c>
      <c r="B4" s="5" t="n">
        <v>23952</v>
      </c>
    </row>
    <row r="5">
      <c r="A5" s="4" t="inlineStr">
        <is>
          <t>2027</t>
        </is>
      </c>
      <c r="B5" s="5" t="n">
        <v>24670</v>
      </c>
    </row>
    <row r="6">
      <c r="A6" s="4" t="inlineStr">
        <is>
          <t>2028</t>
        </is>
      </c>
      <c r="B6" s="5" t="n">
        <v>25410</v>
      </c>
    </row>
    <row r="7">
      <c r="A7" s="4" t="inlineStr">
        <is>
          <t>2029</t>
        </is>
      </c>
      <c r="B7" s="5" t="n">
        <v>26173</v>
      </c>
    </row>
    <row r="8">
      <c r="A8" s="4" t="inlineStr">
        <is>
          <t>Thereafter</t>
        </is>
      </c>
      <c r="B8" s="5" t="n">
        <v>33747</v>
      </c>
    </row>
    <row r="9">
      <c r="A9" s="4" t="inlineStr">
        <is>
          <t>Total</t>
        </is>
      </c>
      <c r="B9" s="5" t="n">
        <v>151521</v>
      </c>
    </row>
    <row r="10">
      <c r="A10" s="4" t="inlineStr">
        <is>
          <t>Operating leases, future minimum lease payment not yet commenced</t>
        </is>
      </c>
      <c r="B10" s="6" t="n">
        <v>10000000</v>
      </c>
    </row>
    <row r="11">
      <c r="A11" s="4" t="inlineStr">
        <is>
          <t>Terms of operating leases</t>
        </is>
      </c>
      <c r="B11"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AND OTHER NOTES PAYABLE - Schedule of Notes Payable (Details) - USD ($) $ in Thousands</t>
        </is>
      </c>
      <c r="B1" s="2" t="inlineStr">
        <is>
          <t>Mar. 31, 2025</t>
        </is>
      </c>
      <c r="C1" s="2" t="inlineStr">
        <is>
          <t>Dec. 31, 2024</t>
        </is>
      </c>
    </row>
    <row r="2">
      <c r="A2" s="4" t="inlineStr">
        <is>
          <t>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t>
        </is>
      </c>
      <c r="B4" s="6" t="n">
        <v>1118098</v>
      </c>
      <c r="C4" s="6" t="n">
        <v>1122053</v>
      </c>
    </row>
    <row r="5">
      <c r="A5" s="4" t="inlineStr">
        <is>
          <t>Less: Unamortized discounts</t>
        </is>
      </c>
      <c r="B5" s="5" t="n">
        <v>30041</v>
      </c>
      <c r="C5" s="5" t="n">
        <v>31773</v>
      </c>
    </row>
    <row r="6">
      <c r="A6" s="4" t="inlineStr">
        <is>
          <t>Total notes payable, net</t>
        </is>
      </c>
      <c r="B6" s="5" t="n">
        <v>1088057</v>
      </c>
      <c r="C6" s="5" t="n">
        <v>1090280</v>
      </c>
    </row>
    <row r="7">
      <c r="A7" s="4" t="inlineStr">
        <is>
          <t>Less: current portion</t>
        </is>
      </c>
      <c r="B7" s="5" t="n">
        <v>16214</v>
      </c>
      <c r="C7" s="5" t="n">
        <v>16290</v>
      </c>
    </row>
    <row r="8">
      <c r="A8" s="4" t="inlineStr">
        <is>
          <t>Convertible and other notes payable, net of current portion</t>
        </is>
      </c>
      <c r="B8" s="5" t="n">
        <v>1071843</v>
      </c>
      <c r="C8" s="5" t="n">
        <v>1073990</v>
      </c>
    </row>
    <row r="9">
      <c r="A9" s="4" t="inlineStr">
        <is>
          <t>Issuance of New Secured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 net</t>
        </is>
      </c>
      <c r="B11" s="6" t="n">
        <v>1085000</v>
      </c>
      <c r="C11" s="4" t="inlineStr">
        <is>
          <t xml:space="preserve"> </t>
        </is>
      </c>
    </row>
    <row r="12">
      <c r="A12" s="4" t="inlineStr">
        <is>
          <t>2031 Convertible Notes |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9" t="n">
        <v>0</v>
      </c>
      <c r="C14" s="4" t="inlineStr">
        <is>
          <t xml:space="preserve"> </t>
        </is>
      </c>
    </row>
    <row r="15">
      <c r="A15" s="4" t="inlineStr">
        <is>
          <t>Effective Interest Rates</t>
        </is>
      </c>
      <c r="B15" s="11" t="n">
        <v>0.004</v>
      </c>
      <c r="C15" s="4" t="inlineStr">
        <is>
          <t xml:space="preserve"> </t>
        </is>
      </c>
    </row>
    <row r="16">
      <c r="A16" s="4" t="inlineStr">
        <is>
          <t>Notes payable</t>
        </is>
      </c>
      <c r="B16" s="6" t="n">
        <v>625000</v>
      </c>
      <c r="C16" s="5" t="n">
        <v>625000</v>
      </c>
    </row>
    <row r="17">
      <c r="A17" s="4" t="inlineStr">
        <is>
          <t>2029 Convertible Notes |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9" t="n">
        <v>0.03</v>
      </c>
      <c r="C19" s="4" t="inlineStr">
        <is>
          <t xml:space="preserve"> </t>
        </is>
      </c>
    </row>
    <row r="20">
      <c r="A20" s="4" t="inlineStr">
        <is>
          <t>Effective Interest Rates</t>
        </is>
      </c>
      <c r="B20" s="11" t="n">
        <v>0.037</v>
      </c>
      <c r="C20" s="4" t="inlineStr">
        <is>
          <t xml:space="preserve"> </t>
        </is>
      </c>
    </row>
    <row r="21">
      <c r="A21" s="4" t="inlineStr">
        <is>
          <t>Notes payable</t>
        </is>
      </c>
      <c r="B21" s="6" t="n">
        <v>460000</v>
      </c>
      <c r="C21" s="5" t="n">
        <v>460000</v>
      </c>
    </row>
    <row r="22">
      <c r="A22" s="4" t="inlineStr">
        <is>
          <t>Bremer loan |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1" t="n">
        <v>0.055</v>
      </c>
      <c r="C24" s="4" t="inlineStr">
        <is>
          <t xml:space="preserve"> </t>
        </is>
      </c>
    </row>
    <row r="25">
      <c r="A25" s="4" t="inlineStr">
        <is>
          <t>Effective Interest Rates</t>
        </is>
      </c>
      <c r="B25" s="11" t="n">
        <v>0.055</v>
      </c>
      <c r="C25" s="4" t="inlineStr">
        <is>
          <t xml:space="preserve"> </t>
        </is>
      </c>
    </row>
    <row r="26">
      <c r="A26" s="4" t="inlineStr">
        <is>
          <t>Notes payable</t>
        </is>
      </c>
      <c r="B26" s="6" t="n">
        <v>9647</v>
      </c>
      <c r="C26" s="5" t="n">
        <v>10669</v>
      </c>
    </row>
    <row r="27">
      <c r="A27" s="4" t="inlineStr">
        <is>
          <t>Didado note | Notes Pay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9" t="n">
        <v>0.05</v>
      </c>
      <c r="C29" s="4" t="inlineStr">
        <is>
          <t xml:space="preserve"> </t>
        </is>
      </c>
    </row>
    <row r="30">
      <c r="A30" s="4" t="inlineStr">
        <is>
          <t>Effective Interest Rates</t>
        </is>
      </c>
      <c r="B30" s="9" t="n">
        <v>0.15</v>
      </c>
      <c r="C30" s="4" t="inlineStr">
        <is>
          <t xml:space="preserve"> </t>
        </is>
      </c>
    </row>
    <row r="31">
      <c r="A31" s="4" t="inlineStr">
        <is>
          <t>Notes payable</t>
        </is>
      </c>
      <c r="B31" s="6" t="n">
        <v>8281</v>
      </c>
      <c r="C31" s="5" t="n">
        <v>8964</v>
      </c>
    </row>
    <row r="32">
      <c r="A32" s="4" t="inlineStr">
        <is>
          <t>HMC note | Notes Payabl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9" t="n">
        <v>0.05</v>
      </c>
      <c r="C34" s="4" t="inlineStr">
        <is>
          <t xml:space="preserve"> </t>
        </is>
      </c>
    </row>
    <row r="35">
      <c r="A35" s="4" t="inlineStr">
        <is>
          <t>Effective Interest Rates</t>
        </is>
      </c>
      <c r="B35" s="9" t="n">
        <v>0.15</v>
      </c>
      <c r="C35" s="4" t="inlineStr">
        <is>
          <t xml:space="preserve"> </t>
        </is>
      </c>
    </row>
    <row r="36">
      <c r="A36" s="4" t="inlineStr">
        <is>
          <t>Notes payable</t>
        </is>
      </c>
      <c r="B36" s="6" t="n">
        <v>8181</v>
      </c>
      <c r="C36" s="5" t="n">
        <v>9042</v>
      </c>
    </row>
    <row r="37">
      <c r="A37" s="4" t="inlineStr">
        <is>
          <t>Harper note | 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t>
        </is>
      </c>
      <c r="B39" s="9" t="n">
        <v>0.05</v>
      </c>
      <c r="C39" s="4" t="inlineStr">
        <is>
          <t xml:space="preserve"> </t>
        </is>
      </c>
    </row>
    <row r="40">
      <c r="A40" s="4" t="inlineStr">
        <is>
          <t>Effective Interest Rates</t>
        </is>
      </c>
      <c r="B40" s="9" t="n">
        <v>0.15</v>
      </c>
      <c r="C40" s="4" t="inlineStr">
        <is>
          <t xml:space="preserve"> </t>
        </is>
      </c>
    </row>
    <row r="41">
      <c r="A41" s="4" t="inlineStr">
        <is>
          <t>Notes payable</t>
        </is>
      </c>
      <c r="B41" s="6" t="n">
        <v>2651</v>
      </c>
      <c r="C41" s="5" t="n">
        <v>3119</v>
      </c>
    </row>
    <row r="42">
      <c r="A42" s="4" t="inlineStr">
        <is>
          <t>Trilogy note | Notes Payabl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t>
        </is>
      </c>
      <c r="B44" s="9" t="n">
        <v>0.05</v>
      </c>
      <c r="C44" s="4" t="inlineStr">
        <is>
          <t xml:space="preserve"> </t>
        </is>
      </c>
    </row>
    <row r="45">
      <c r="A45" s="4" t="inlineStr">
        <is>
          <t>Effective Interest Rates</t>
        </is>
      </c>
      <c r="B45" s="9" t="n">
        <v>0.15</v>
      </c>
      <c r="C45" s="4" t="inlineStr">
        <is>
          <t xml:space="preserve"> </t>
        </is>
      </c>
    </row>
    <row r="46">
      <c r="A46" s="4" t="inlineStr">
        <is>
          <t>Notes payable</t>
        </is>
      </c>
      <c r="B46" s="6" t="n">
        <v>1831</v>
      </c>
      <c r="C46" s="5" t="n">
        <v>2107</v>
      </c>
    </row>
    <row r="47">
      <c r="A47" s="4" t="inlineStr">
        <is>
          <t>ACM note | Notes Payabl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9" t="n">
        <v>0</v>
      </c>
      <c r="C49" s="4" t="inlineStr">
        <is>
          <t xml:space="preserve"> </t>
        </is>
      </c>
    </row>
    <row r="50">
      <c r="A50" s="4" t="inlineStr">
        <is>
          <t>Effective Interest Rates</t>
        </is>
      </c>
      <c r="B50" s="9" t="n">
        <v>0.15</v>
      </c>
      <c r="C50" s="4" t="inlineStr">
        <is>
          <t xml:space="preserve"> </t>
        </is>
      </c>
    </row>
    <row r="51">
      <c r="A51" s="4" t="inlineStr">
        <is>
          <t>Notes payable</t>
        </is>
      </c>
      <c r="B51" s="6" t="n">
        <v>2443</v>
      </c>
      <c r="C51" s="5" t="n">
        <v>3023</v>
      </c>
    </row>
    <row r="52">
      <c r="A52" s="4" t="inlineStr">
        <is>
          <t>Other | Notes Payabl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Notes payable</t>
        </is>
      </c>
      <c r="B54" s="6" t="n">
        <v>64</v>
      </c>
      <c r="C54" s="6" t="n">
        <v>129</v>
      </c>
    </row>
    <row r="55">
      <c r="A55" s="4" t="inlineStr">
        <is>
          <t>Other | Notes Payable | Min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11" t="n">
        <v>0.07099999999999999</v>
      </c>
      <c r="C57" s="4" t="inlineStr">
        <is>
          <t xml:space="preserve"> </t>
        </is>
      </c>
    </row>
    <row r="58">
      <c r="A58" s="4" t="inlineStr">
        <is>
          <t>Effective Interest Rates</t>
        </is>
      </c>
      <c r="B58" s="11" t="n">
        <v>0.07099999999999999</v>
      </c>
      <c r="C58" s="4" t="inlineStr">
        <is>
          <t xml:space="preserve"> </t>
        </is>
      </c>
    </row>
    <row r="59">
      <c r="A59" s="4" t="inlineStr">
        <is>
          <t>Other | Notes Payable | Max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1" t="n">
        <v>0.077</v>
      </c>
      <c r="C61" s="4" t="inlineStr">
        <is>
          <t xml:space="preserve"> </t>
        </is>
      </c>
    </row>
    <row r="62">
      <c r="A62" s="4" t="inlineStr">
        <is>
          <t>Effective Interest Rates</t>
        </is>
      </c>
      <c r="B62" s="11" t="n">
        <v>0.077</v>
      </c>
      <c r="C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13" customWidth="1" min="2" max="2"/>
    <col width="58" customWidth="1" min="3" max="3"/>
    <col width="62" customWidth="1" min="4" max="4"/>
    <col width="80" customWidth="1" min="5" max="5"/>
    <col width="52" customWidth="1" min="6" max="6"/>
    <col width="50" customWidth="1" min="7" max="7"/>
    <col width="56" customWidth="1" min="8" max="8"/>
    <col width="13" customWidth="1" min="9" max="9"/>
    <col width="71" customWidth="1" min="10" max="10"/>
    <col width="75" customWidth="1" min="11" max="11"/>
    <col width="80" customWidth="1" min="12" max="12"/>
    <col width="65" customWidth="1" min="13" max="13"/>
    <col width="69" customWidth="1" min="14" max="14"/>
    <col width="27" customWidth="1" min="15" max="15"/>
    <col width="80" customWidth="1" min="16" max="16"/>
    <col width="80" customWidth="1" min="17" max="17"/>
    <col width="80" customWidth="1" min="18" max="18"/>
    <col width="79" customWidth="1" min="19" max="19"/>
    <col width="80" customWidth="1" min="20" max="20"/>
    <col width="20" customWidth="1" min="21" max="21"/>
    <col width="70" customWidth="1" min="22" max="22"/>
    <col width="76" customWidth="1" min="23" max="23"/>
  </cols>
  <sheetData>
    <row r="1">
      <c r="A1" s="1" t="inlineStr">
        <is>
          <t>Condensed Consolidated Statements of Changes in Stockholders’ Deficit - USD ($) shares in Thousands, $ in Thousands</t>
        </is>
      </c>
      <c r="B1" s="2" t="inlineStr">
        <is>
          <t>Total</t>
        </is>
      </c>
      <c r="C1" s="2" t="inlineStr">
        <is>
          <t>Issuance of new common stock in connection with emergence</t>
        </is>
      </c>
      <c r="D1" s="2" t="inlineStr">
        <is>
          <t>Issuance of new common stock under the Equity Rights Offering</t>
        </is>
      </c>
      <c r="E1" s="2" t="inlineStr">
        <is>
          <t>Issuance of new common stock for the Equity Rights Offering backstop commitment</t>
        </is>
      </c>
      <c r="F1" s="2" t="inlineStr">
        <is>
          <t>Issuance of new common stock for Bitmain obligation</t>
        </is>
      </c>
      <c r="G1" s="2" t="inlineStr">
        <is>
          <t>Cumulative Effect, Period of Adoption, Adjustment</t>
        </is>
      </c>
      <c r="H1" s="2" t="inlineStr">
        <is>
          <t>Cumulative Effect, Period of Adoption, Adjusted Balance</t>
        </is>
      </c>
      <c r="I1" s="2" t="inlineStr">
        <is>
          <t>Common Stock</t>
        </is>
      </c>
      <c r="J1" s="2" t="inlineStr">
        <is>
          <t>Common Stock Issuance of new common stock in connection with emergence</t>
        </is>
      </c>
      <c r="K1" s="2" t="inlineStr">
        <is>
          <t>Common Stock Issuance of new common stock under the Equity Rights Offering</t>
        </is>
      </c>
      <c r="L1" s="2" t="inlineStr">
        <is>
          <t>Common Stock Issuance of new common stock for the Equity Rights Offering backstop commitment</t>
        </is>
      </c>
      <c r="M1" s="2" t="inlineStr">
        <is>
          <t>Common Stock Issuance of new common stock for Bitmain obligation</t>
        </is>
      </c>
      <c r="N1" s="2" t="inlineStr">
        <is>
          <t>Common Stock Cumulative Effect, Period of Adoption, Adjusted Balance</t>
        </is>
      </c>
      <c r="O1" s="2" t="inlineStr">
        <is>
          <t>Additional Paid-In Capital</t>
        </is>
      </c>
      <c r="P1" s="2" t="inlineStr">
        <is>
          <t>Additional Paid-In Capital Issuance of new common stock in connection with emergence</t>
        </is>
      </c>
      <c r="Q1" s="2" t="inlineStr">
        <is>
          <t>Additional Paid-In Capital Issuance of new common stock under the Equity Rights Offering</t>
        </is>
      </c>
      <c r="R1" s="2" t="inlineStr">
        <is>
          <t>Additional Paid-In Capital Issuance of new common stock for the Equity Rights Offering backstop commitment</t>
        </is>
      </c>
      <c r="S1" s="2" t="inlineStr">
        <is>
          <t>Additional Paid-In Capital Issuance of new common stock for Bitmain obligation</t>
        </is>
      </c>
      <c r="T1" s="2" t="inlineStr">
        <is>
          <t>Additional Paid-In Capital Cumulative Effect, Period of Adoption, Adjusted Balance</t>
        </is>
      </c>
      <c r="U1" s="2" t="inlineStr">
        <is>
          <t>Accumulated Deficit</t>
        </is>
      </c>
      <c r="V1" s="2" t="inlineStr">
        <is>
          <t>Accumulated Deficit Cumulative Effect, Period of Adoption, Adjustment</t>
        </is>
      </c>
      <c r="W1" s="2" t="inlineStr">
        <is>
          <t>Accumulated Deficit Cumulative Effect, Period of Adoption, Adjusted Balance</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86883</v>
      </c>
      <c r="J2" s="4" t="inlineStr">
        <is>
          <t xml:space="preserve"> </t>
        </is>
      </c>
      <c r="K2" s="4" t="inlineStr">
        <is>
          <t xml:space="preserve"> </t>
        </is>
      </c>
      <c r="L2" s="4" t="inlineStr">
        <is>
          <t xml:space="preserve"> </t>
        </is>
      </c>
      <c r="M2" s="4" t="inlineStr">
        <is>
          <t xml:space="preserve"> </t>
        </is>
      </c>
      <c r="N2" s="5" t="n">
        <v>386883</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3</t>
        </is>
      </c>
      <c r="B3" s="6" t="n">
        <v>-596941</v>
      </c>
      <c r="C3" s="4" t="inlineStr">
        <is>
          <t xml:space="preserve"> </t>
        </is>
      </c>
      <c r="D3" s="4" t="inlineStr">
        <is>
          <t xml:space="preserve"> </t>
        </is>
      </c>
      <c r="E3" s="4" t="inlineStr">
        <is>
          <t xml:space="preserve"> </t>
        </is>
      </c>
      <c r="F3" s="4" t="inlineStr">
        <is>
          <t xml:space="preserve"> </t>
        </is>
      </c>
      <c r="G3" s="6" t="n">
        <v>24</v>
      </c>
      <c r="H3" s="6" t="n">
        <v>-596917</v>
      </c>
      <c r="I3" s="6" t="n">
        <v>36</v>
      </c>
      <c r="J3" s="4" t="inlineStr">
        <is>
          <t xml:space="preserve"> </t>
        </is>
      </c>
      <c r="K3" s="4" t="inlineStr">
        <is>
          <t xml:space="preserve"> </t>
        </is>
      </c>
      <c r="L3" s="4" t="inlineStr">
        <is>
          <t xml:space="preserve"> </t>
        </is>
      </c>
      <c r="M3" s="4" t="inlineStr">
        <is>
          <t xml:space="preserve"> </t>
        </is>
      </c>
      <c r="N3" s="6" t="n">
        <v>36</v>
      </c>
      <c r="O3" s="6" t="n">
        <v>1823260</v>
      </c>
      <c r="P3" s="4" t="inlineStr">
        <is>
          <t xml:space="preserve"> </t>
        </is>
      </c>
      <c r="Q3" s="4" t="inlineStr">
        <is>
          <t xml:space="preserve"> </t>
        </is>
      </c>
      <c r="R3" s="4" t="inlineStr">
        <is>
          <t xml:space="preserve"> </t>
        </is>
      </c>
      <c r="S3" s="4" t="inlineStr">
        <is>
          <t xml:space="preserve"> </t>
        </is>
      </c>
      <c r="T3" s="6" t="n">
        <v>1823260</v>
      </c>
      <c r="U3" s="6" t="n">
        <v>-2420237</v>
      </c>
      <c r="V3" s="6" t="n">
        <v>24</v>
      </c>
      <c r="W3" s="6" t="n">
        <v>-2420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income</t>
        </is>
      </c>
      <c r="B5" s="5" t="n">
        <v>2106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10691</v>
      </c>
      <c r="V5" s="4" t="inlineStr">
        <is>
          <t xml:space="preserve"> </t>
        </is>
      </c>
      <c r="W5" s="4" t="inlineStr">
        <is>
          <t xml:space="preserve"> </t>
        </is>
      </c>
    </row>
    <row r="6">
      <c r="A6" s="4" t="inlineStr">
        <is>
          <t>Stock-based compensation</t>
        </is>
      </c>
      <c r="B6" s="5" t="n">
        <v>-10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6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ancellation of common stock in connection with emerge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688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ncellation of common stock in connection with emergenc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v>
      </c>
      <c r="J8" s="4" t="inlineStr">
        <is>
          <t xml:space="preserve"> </t>
        </is>
      </c>
      <c r="K8" s="4" t="inlineStr">
        <is>
          <t xml:space="preserve"> </t>
        </is>
      </c>
      <c r="L8" s="4" t="inlineStr">
        <is>
          <t xml:space="preserve"> </t>
        </is>
      </c>
      <c r="M8" s="4" t="inlineStr">
        <is>
          <t xml:space="preserve"> </t>
        </is>
      </c>
      <c r="N8" s="4" t="inlineStr">
        <is>
          <t xml:space="preserve"> </t>
        </is>
      </c>
      <c r="O8" s="5" t="n">
        <v>3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new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2497</v>
      </c>
      <c r="K9" s="5" t="n">
        <v>15649</v>
      </c>
      <c r="L9" s="5" t="n">
        <v>2111</v>
      </c>
      <c r="M9" s="5" t="n">
        <v>1073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new common stock</t>
        </is>
      </c>
      <c r="B10" s="4" t="inlineStr">
        <is>
          <t xml:space="preserve"> </t>
        </is>
      </c>
      <c r="C10" s="6" t="n">
        <v>296496</v>
      </c>
      <c r="D10" s="6" t="n">
        <v>55000</v>
      </c>
      <c r="E10" s="6" t="n">
        <v>5475</v>
      </c>
      <c r="F10" s="6" t="n">
        <v>27839</v>
      </c>
      <c r="G10" s="4" t="inlineStr">
        <is>
          <t xml:space="preserve"> </t>
        </is>
      </c>
      <c r="H10" s="4" t="inlineStr">
        <is>
          <t xml:space="preserve"> </t>
        </is>
      </c>
      <c r="I10" s="4" t="inlineStr">
        <is>
          <t xml:space="preserve"> </t>
        </is>
      </c>
      <c r="J10" s="6" t="n">
        <v>2</v>
      </c>
      <c r="K10" s="4" t="inlineStr">
        <is>
          <t xml:space="preserve"> </t>
        </is>
      </c>
      <c r="L10" s="4" t="inlineStr">
        <is>
          <t xml:space="preserve"> </t>
        </is>
      </c>
      <c r="M10" s="4" t="inlineStr">
        <is>
          <t xml:space="preserve"> </t>
        </is>
      </c>
      <c r="N10" s="4" t="inlineStr">
        <is>
          <t xml:space="preserve"> </t>
        </is>
      </c>
      <c r="O10" s="4" t="inlineStr">
        <is>
          <t xml:space="preserve"> </t>
        </is>
      </c>
      <c r="P10" s="6" t="n">
        <v>296494</v>
      </c>
      <c r="Q10" s="6" t="n">
        <v>55000</v>
      </c>
      <c r="R10" s="6" t="n">
        <v>5475</v>
      </c>
      <c r="S10" s="6" t="n">
        <v>27839</v>
      </c>
      <c r="T10" s="4" t="inlineStr">
        <is>
          <t xml:space="preserve"> </t>
        </is>
      </c>
      <c r="U10" s="4" t="inlineStr">
        <is>
          <t xml:space="preserve"> </t>
        </is>
      </c>
      <c r="V10" s="4" t="inlineStr">
        <is>
          <t xml:space="preserve"> </t>
        </is>
      </c>
      <c r="W10" s="4" t="inlineStr">
        <is>
          <t xml:space="preserve"> </t>
        </is>
      </c>
    </row>
    <row r="11">
      <c r="A11" s="4" t="inlineStr">
        <is>
          <t>Conversion premium on the issuance of the New Secured Convertible Notes</t>
        </is>
      </c>
      <c r="B11" s="5" t="n">
        <v>332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20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warrants</t>
        </is>
      </c>
      <c r="B12" s="5" t="n">
        <v>-3458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4585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xercise of stock options</t>
        </is>
      </c>
      <c r="B13" s="5" t="n">
        <v>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stricted stock awards issued, net of tax withholding obliga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icted stock awards issued, net of tax withholding obligations</t>
        </is>
      </c>
      <c r="B15" s="5" t="n">
        <v>-33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38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stricted stock awards 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223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nding balance at Mar. 31, 2024</t>
        </is>
      </c>
      <c r="B18" s="6" t="n">
        <v>-3185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c r="L18" s="4" t="inlineStr">
        <is>
          <t xml:space="preserve"> </t>
        </is>
      </c>
      <c r="M18" s="4" t="inlineStr">
        <is>
          <t xml:space="preserve"> </t>
        </is>
      </c>
      <c r="N18" s="4" t="inlineStr">
        <is>
          <t xml:space="preserve"> </t>
        </is>
      </c>
      <c r="O18" s="5" t="n">
        <v>1891011</v>
      </c>
      <c r="P18" s="4" t="inlineStr">
        <is>
          <t xml:space="preserve"> </t>
        </is>
      </c>
      <c r="Q18" s="4" t="inlineStr">
        <is>
          <t xml:space="preserve"> </t>
        </is>
      </c>
      <c r="R18" s="4" t="inlineStr">
        <is>
          <t xml:space="preserve"> </t>
        </is>
      </c>
      <c r="S18" s="4" t="inlineStr">
        <is>
          <t xml:space="preserve"> </t>
        </is>
      </c>
      <c r="T18" s="4" t="inlineStr">
        <is>
          <t xml:space="preserve"> </t>
        </is>
      </c>
      <c r="U18" s="5" t="n">
        <v>-2209522</v>
      </c>
      <c r="V18" s="4" t="inlineStr">
        <is>
          <t xml:space="preserve"> </t>
        </is>
      </c>
      <c r="W18" s="4" t="inlineStr">
        <is>
          <t xml:space="preserve"> </t>
        </is>
      </c>
    </row>
    <row r="19">
      <c r="A19" s="4" t="inlineStr">
        <is>
          <t>Beginning balance (in shares) at Dec. 31, 2024</t>
        </is>
      </c>
      <c r="B19" s="5" t="n">
        <v>2926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260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eginning balance at Dec. 31, 2024</t>
        </is>
      </c>
      <c r="B20" s="6" t="n">
        <v>-8201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4" t="inlineStr">
        <is>
          <t xml:space="preserve"> </t>
        </is>
      </c>
      <c r="K20" s="4" t="inlineStr">
        <is>
          <t xml:space="preserve"> </t>
        </is>
      </c>
      <c r="L20" s="4" t="inlineStr">
        <is>
          <t xml:space="preserve"> </t>
        </is>
      </c>
      <c r="M20" s="4" t="inlineStr">
        <is>
          <t xml:space="preserve"> </t>
        </is>
      </c>
      <c r="N20" s="4" t="inlineStr">
        <is>
          <t xml:space="preserve"> </t>
        </is>
      </c>
      <c r="O20" s="5" t="n">
        <v>2915035</v>
      </c>
      <c r="P20" s="4" t="inlineStr">
        <is>
          <t xml:space="preserve"> </t>
        </is>
      </c>
      <c r="Q20" s="4" t="inlineStr">
        <is>
          <t xml:space="preserve"> </t>
        </is>
      </c>
      <c r="R20" s="4" t="inlineStr">
        <is>
          <t xml:space="preserve"> </t>
        </is>
      </c>
      <c r="S20" s="4" t="inlineStr">
        <is>
          <t xml:space="preserve"> </t>
        </is>
      </c>
      <c r="T20" s="4" t="inlineStr">
        <is>
          <t xml:space="preserve"> </t>
        </is>
      </c>
      <c r="U20" s="5" t="n">
        <v>-3735218</v>
      </c>
      <c r="V20" s="4" t="inlineStr">
        <is>
          <t xml:space="preserve"> </t>
        </is>
      </c>
      <c r="W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et income</t>
        </is>
      </c>
      <c r="B22" s="5" t="n">
        <v>5806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580693</v>
      </c>
      <c r="V22" s="4" t="inlineStr">
        <is>
          <t xml:space="preserve"> </t>
        </is>
      </c>
      <c r="W22" s="4" t="inlineStr">
        <is>
          <t xml:space="preserve"> </t>
        </is>
      </c>
    </row>
    <row r="23">
      <c r="A23" s="4" t="inlineStr">
        <is>
          <t>Stock-based compensation</t>
        </is>
      </c>
      <c r="B23" s="5" t="n">
        <v>164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640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stricted stock awards issued, net of tax withholding obliga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8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stock awards issued, net of tax withholding obligations</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ercise of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ercise of warrants</t>
        </is>
      </c>
      <c r="B27" s="6" t="n">
        <v>416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162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nding balance (in shares) at Mar. 31, 2025</t>
        </is>
      </c>
      <c r="B28" s="5" t="n">
        <v>2990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908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nding balance at Mar. 31, 2025</t>
        </is>
      </c>
      <c r="B29" s="6" t="n">
        <v>-1815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v>
      </c>
      <c r="J29" s="4" t="inlineStr">
        <is>
          <t xml:space="preserve"> </t>
        </is>
      </c>
      <c r="K29" s="4" t="inlineStr">
        <is>
          <t xml:space="preserve"> </t>
        </is>
      </c>
      <c r="L29" s="4" t="inlineStr">
        <is>
          <t xml:space="preserve"> </t>
        </is>
      </c>
      <c r="M29" s="4" t="inlineStr">
        <is>
          <t xml:space="preserve"> </t>
        </is>
      </c>
      <c r="N29" s="4" t="inlineStr">
        <is>
          <t xml:space="preserve"> </t>
        </is>
      </c>
      <c r="O29" s="6" t="n">
        <v>2973015</v>
      </c>
      <c r="P29" s="4" t="inlineStr">
        <is>
          <t xml:space="preserve"> </t>
        </is>
      </c>
      <c r="Q29" s="4" t="inlineStr">
        <is>
          <t xml:space="preserve"> </t>
        </is>
      </c>
      <c r="R29" s="4" t="inlineStr">
        <is>
          <t xml:space="preserve"> </t>
        </is>
      </c>
      <c r="S29" s="4" t="inlineStr">
        <is>
          <t xml:space="preserve"> </t>
        </is>
      </c>
      <c r="T29" s="4" t="inlineStr">
        <is>
          <t xml:space="preserve"> </t>
        </is>
      </c>
      <c r="U29" s="6" t="n">
        <v>-3154525</v>
      </c>
      <c r="V29" s="4" t="inlineStr">
        <is>
          <t xml:space="preserve"> </t>
        </is>
      </c>
      <c r="W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AND OTHER NOTES PAYABLE - Schedule of Interest Expense Convertible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 and issuance costs</t>
        </is>
      </c>
      <c r="B4" s="6" t="n">
        <v>1732</v>
      </c>
      <c r="C4" s="6" t="n">
        <v>660</v>
      </c>
    </row>
    <row r="5">
      <c r="A5" s="4" t="inlineStr">
        <is>
          <t>Convertible notes |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5" t="n">
        <v>3450</v>
      </c>
      <c r="C7" s="4" t="inlineStr">
        <is>
          <t xml:space="preserve"> </t>
        </is>
      </c>
    </row>
    <row r="8">
      <c r="A8" s="4" t="inlineStr">
        <is>
          <t>Amortization of debt discount and issuance costs</t>
        </is>
      </c>
      <c r="B8" s="5" t="n">
        <v>1297</v>
      </c>
      <c r="C8" s="4" t="inlineStr">
        <is>
          <t xml:space="preserve"> </t>
        </is>
      </c>
    </row>
    <row r="9">
      <c r="A9" s="4" t="inlineStr">
        <is>
          <t>Total</t>
        </is>
      </c>
      <c r="B9" s="6" t="n">
        <v>4747</v>
      </c>
      <c r="C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VERTIBLE AND OTHER NOTES PAYABLE - Schedule of Maturities of Long-Term Debt (Details) $ in Thousands</t>
        </is>
      </c>
      <c r="B1" s="2" t="inlineStr">
        <is>
          <t>Mar. 31, 2025 USD ($)</t>
        </is>
      </c>
    </row>
    <row r="2">
      <c r="A2" s="4" t="inlineStr">
        <is>
          <t>Convertible notes</t>
        </is>
      </c>
      <c r="B2" s="4" t="inlineStr">
        <is>
          <t xml:space="preserve"> </t>
        </is>
      </c>
    </row>
    <row r="3">
      <c r="A3" s="3" t="inlineStr">
        <is>
          <t>Debt Instrument [Line Items]</t>
        </is>
      </c>
      <c r="B3" s="4" t="inlineStr">
        <is>
          <t xml:space="preserve"> </t>
        </is>
      </c>
    </row>
    <row r="4">
      <c r="A4" s="4" t="inlineStr">
        <is>
          <t>Remaining 2025</t>
        </is>
      </c>
      <c r="B4" s="6" t="n">
        <v>0</v>
      </c>
    </row>
    <row r="5">
      <c r="A5" s="4" t="inlineStr">
        <is>
          <t>2026</t>
        </is>
      </c>
      <c r="B5" s="5" t="n">
        <v>0</v>
      </c>
    </row>
    <row r="6">
      <c r="A6" s="4" t="inlineStr">
        <is>
          <t>2027</t>
        </is>
      </c>
      <c r="B6" s="5" t="n">
        <v>0</v>
      </c>
    </row>
    <row r="7">
      <c r="A7" s="4" t="inlineStr">
        <is>
          <t>2028</t>
        </is>
      </c>
      <c r="B7" s="5" t="n">
        <v>0</v>
      </c>
    </row>
    <row r="8">
      <c r="A8" s="4" t="inlineStr">
        <is>
          <t>2029</t>
        </is>
      </c>
      <c r="B8" s="5" t="n">
        <v>460000</v>
      </c>
    </row>
    <row r="9">
      <c r="A9" s="4" t="inlineStr">
        <is>
          <t>Thereafter</t>
        </is>
      </c>
      <c r="B9" s="5" t="n">
        <v>625000</v>
      </c>
    </row>
    <row r="10">
      <c r="A10" s="4" t="inlineStr">
        <is>
          <t>Total notes payable, net</t>
        </is>
      </c>
      <c r="B10" s="5" t="n">
        <v>1085000</v>
      </c>
    </row>
    <row r="11">
      <c r="A11" s="4" t="inlineStr">
        <is>
          <t>Other Notes Payable</t>
        </is>
      </c>
      <c r="B11" s="4" t="inlineStr">
        <is>
          <t xml:space="preserve"> </t>
        </is>
      </c>
    </row>
    <row r="12">
      <c r="A12" s="3" t="inlineStr">
        <is>
          <t>Debt Instrument [Line Items]</t>
        </is>
      </c>
      <c r="B12" s="4" t="inlineStr">
        <is>
          <t xml:space="preserve"> </t>
        </is>
      </c>
    </row>
    <row r="13">
      <c r="A13" s="4" t="inlineStr">
        <is>
          <t>Remaining 2025</t>
        </is>
      </c>
      <c r="B13" s="5" t="n">
        <v>13754</v>
      </c>
    </row>
    <row r="14">
      <c r="A14" s="4" t="inlineStr">
        <is>
          <t>2026</t>
        </is>
      </c>
      <c r="B14" s="5" t="n">
        <v>13047</v>
      </c>
    </row>
    <row r="15">
      <c r="A15" s="4" t="inlineStr">
        <is>
          <t>2027</t>
        </is>
      </c>
      <c r="B15" s="5" t="n">
        <v>6297</v>
      </c>
    </row>
    <row r="16">
      <c r="A16" s="4" t="inlineStr">
        <is>
          <t>2028</t>
        </is>
      </c>
      <c r="B16" s="5" t="n">
        <v>0</v>
      </c>
    </row>
    <row r="17">
      <c r="A17" s="4" t="inlineStr">
        <is>
          <t>2029</t>
        </is>
      </c>
      <c r="B17" s="5" t="n">
        <v>0</v>
      </c>
    </row>
    <row r="18">
      <c r="A18" s="4" t="inlineStr">
        <is>
          <t>Thereafter</t>
        </is>
      </c>
      <c r="B18" s="5" t="n">
        <v>0</v>
      </c>
    </row>
    <row r="19">
      <c r="A19" s="4" t="inlineStr">
        <is>
          <t>Total notes payable, net</t>
        </is>
      </c>
      <c r="B19" s="6" t="n">
        <v>33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TINGENT VALUE RIGHTS AND WARRANT LIABILITIES - Contingent Value Right Agreement (Details) - USD ($)</t>
        </is>
      </c>
      <c r="B1" s="2" t="inlineStr">
        <is>
          <t>Jan. 23, 2025</t>
        </is>
      </c>
      <c r="C1" s="2" t="inlineStr">
        <is>
          <t>Jan. 23, 2024</t>
        </is>
      </c>
      <c r="D1" s="2" t="inlineStr">
        <is>
          <t>Mar. 31, 2025</t>
        </is>
      </c>
      <c r="E1" s="2" t="inlineStr">
        <is>
          <t>Dec. 31, 2024</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1e-05</v>
      </c>
      <c r="E3" s="7" t="n">
        <v>1e-05</v>
      </c>
    </row>
    <row r="4">
      <c r="A4" s="4" t="inlineStr">
        <is>
          <t>CVR, amount payable, maximum amount</t>
        </is>
      </c>
      <c r="B4" s="4" t="inlineStr">
        <is>
          <t xml:space="preserve"> </t>
        </is>
      </c>
      <c r="C4" s="8" t="n">
        <v>43333333.33</v>
      </c>
      <c r="D4" s="4" t="inlineStr">
        <is>
          <t xml:space="preserve"> </t>
        </is>
      </c>
      <c r="E4" s="4" t="inlineStr">
        <is>
          <t xml:space="preserve"> </t>
        </is>
      </c>
    </row>
    <row r="5">
      <c r="A5" s="4" t="inlineStr">
        <is>
          <t>CVR, threshold amount for calculation of payment</t>
        </is>
      </c>
      <c r="B5" s="6" t="n">
        <v>260000000</v>
      </c>
      <c r="C5" s="6" t="n">
        <v>260000000</v>
      </c>
      <c r="D5" s="4" t="inlineStr">
        <is>
          <t xml:space="preserve"> </t>
        </is>
      </c>
      <c r="E5" s="4" t="inlineStr">
        <is>
          <t xml:space="preserve"> </t>
        </is>
      </c>
    </row>
    <row r="6">
      <c r="A6" s="4" t="inlineStr">
        <is>
          <t>Contingent value rights, current portion</t>
        </is>
      </c>
      <c r="B6" s="4" t="inlineStr">
        <is>
          <t xml:space="preserve"> </t>
        </is>
      </c>
      <c r="C6" s="4" t="inlineStr">
        <is>
          <t xml:space="preserve"> </t>
        </is>
      </c>
      <c r="D6" s="6" t="n">
        <v>5461000</v>
      </c>
      <c r="E6" s="6" t="n">
        <v>0</v>
      </c>
    </row>
    <row r="7">
      <c r="A7" s="4" t="inlineStr">
        <is>
          <t>Contingent value rights, net of current portion</t>
        </is>
      </c>
      <c r="B7" s="4" t="inlineStr">
        <is>
          <t xml:space="preserve"> </t>
        </is>
      </c>
      <c r="C7" s="4" t="inlineStr">
        <is>
          <t xml:space="preserve"> </t>
        </is>
      </c>
      <c r="D7" s="6" t="n">
        <v>11628000</v>
      </c>
      <c r="E7" s="6" t="n">
        <v>4272000</v>
      </c>
    </row>
    <row r="8">
      <c r="A8" s="4" t="inlineStr">
        <is>
          <t>Contingent value rights</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Warrant outstanding (in shares)</t>
        </is>
      </c>
      <c r="B10" s="4" t="inlineStr">
        <is>
          <t xml:space="preserve"> </t>
        </is>
      </c>
      <c r="C10" s="5" t="n">
        <v>51783625</v>
      </c>
      <c r="D10" s="4" t="inlineStr">
        <is>
          <t xml:space="preserve"> </t>
        </is>
      </c>
      <c r="E10" s="4" t="inlineStr">
        <is>
          <t xml:space="preserve"> </t>
        </is>
      </c>
    </row>
    <row r="11">
      <c r="A11" s="4" t="inlineStr">
        <is>
          <t>Common stock, par value (in dollars per share)</t>
        </is>
      </c>
      <c r="B11" s="4" t="inlineStr">
        <is>
          <t xml:space="preserve"> </t>
        </is>
      </c>
      <c r="C11" s="7" t="n">
        <v>1e-05</v>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VALUE RIGHTS AND WARRANT LIABILITIES - Warrant Agreement (Details) - USD ($) $ / shares in Units, $ in Thousands</t>
        </is>
      </c>
      <c r="B1" s="2" t="inlineStr">
        <is>
          <t>3 Months Ended</t>
        </is>
      </c>
    </row>
    <row r="2">
      <c r="B2" s="2" t="inlineStr">
        <is>
          <t>Mar. 31, 2025</t>
        </is>
      </c>
      <c r="C2" s="2" t="inlineStr">
        <is>
          <t>Mar. 31, 2024</t>
        </is>
      </c>
      <c r="D2" s="2" t="inlineStr">
        <is>
          <t>Jan. 23, 2024</t>
        </is>
      </c>
    </row>
    <row r="3">
      <c r="A3" s="3" t="inlineStr">
        <is>
          <t>Temporary Equity [Line Items]</t>
        </is>
      </c>
      <c r="B3" s="4" t="inlineStr">
        <is>
          <t xml:space="preserve"> </t>
        </is>
      </c>
      <c r="C3" s="4" t="inlineStr">
        <is>
          <t xml:space="preserve"> </t>
        </is>
      </c>
      <c r="D3" s="4" t="inlineStr">
        <is>
          <t xml:space="preserve"> </t>
        </is>
      </c>
    </row>
    <row r="4">
      <c r="A4" s="4" t="inlineStr">
        <is>
          <t>Proceeds from exercise of warrants</t>
        </is>
      </c>
      <c r="B4" s="6" t="n">
        <v>266</v>
      </c>
      <c r="C4" s="6" t="n">
        <v>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Exercise of warrants (in shares)</t>
        </is>
      </c>
      <c r="B7" s="5" t="n">
        <v>3500000</v>
      </c>
      <c r="C7" s="4" t="inlineStr">
        <is>
          <t xml:space="preserve"> </t>
        </is>
      </c>
      <c r="D7" s="4" t="inlineStr">
        <is>
          <t xml:space="preserve"> </t>
        </is>
      </c>
    </row>
    <row r="8">
      <c r="A8" s="4" t="inlineStr">
        <is>
          <t>Tranche 1 Warrants</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Warrant outstanding (in shares)</t>
        </is>
      </c>
      <c r="B10" s="5" t="n">
        <v>97600000</v>
      </c>
      <c r="C10" s="4" t="inlineStr">
        <is>
          <t xml:space="preserve"> </t>
        </is>
      </c>
      <c r="D10" s="5" t="n">
        <v>98313313</v>
      </c>
    </row>
    <row r="11">
      <c r="A11" s="4" t="inlineStr">
        <is>
          <t>Exercise price of warrants (in dollars per share)</t>
        </is>
      </c>
      <c r="B11" s="4" t="inlineStr">
        <is>
          <t xml:space="preserve"> </t>
        </is>
      </c>
      <c r="C11" s="4" t="inlineStr">
        <is>
          <t xml:space="preserve"> </t>
        </is>
      </c>
      <c r="D11" s="8" t="n">
        <v>6.81</v>
      </c>
    </row>
    <row r="12">
      <c r="A12" s="4" t="inlineStr">
        <is>
          <t>Exercise of warrants (in shares)</t>
        </is>
      </c>
      <c r="B12" s="5" t="n">
        <v>100000</v>
      </c>
      <c r="C12" s="4" t="inlineStr">
        <is>
          <t xml:space="preserve"> </t>
        </is>
      </c>
      <c r="D12" s="4" t="inlineStr">
        <is>
          <t xml:space="preserve"> </t>
        </is>
      </c>
    </row>
    <row r="13">
      <c r="A13" s="4" t="inlineStr">
        <is>
          <t>Proceeds from exercise of warrants</t>
        </is>
      </c>
      <c r="B13" s="6" t="n">
        <v>500</v>
      </c>
      <c r="C13" s="4" t="inlineStr">
        <is>
          <t xml:space="preserve"> </t>
        </is>
      </c>
      <c r="D13" s="4" t="inlineStr">
        <is>
          <t xml:space="preserve"> </t>
        </is>
      </c>
    </row>
    <row r="14">
      <c r="A14" s="4" t="inlineStr">
        <is>
          <t>Tranche 1 Warrants | Common Stock</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Common stock issued per warrant exercised (in shares)</t>
        </is>
      </c>
      <c r="B16" s="4" t="inlineStr">
        <is>
          <t xml:space="preserve"> </t>
        </is>
      </c>
      <c r="C16" s="4" t="inlineStr">
        <is>
          <t xml:space="preserve"> </t>
        </is>
      </c>
      <c r="D16" s="5" t="n">
        <v>1</v>
      </c>
    </row>
    <row r="17">
      <c r="A17" s="4" t="inlineStr">
        <is>
          <t>Tranche 2 Warrants</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Warrant outstanding (in shares)</t>
        </is>
      </c>
      <c r="B19" s="5" t="n">
        <v>17600000</v>
      </c>
      <c r="C19" s="4" t="inlineStr">
        <is>
          <t xml:space="preserve"> </t>
        </is>
      </c>
      <c r="D19" s="5" t="n">
        <v>81927898</v>
      </c>
    </row>
    <row r="20">
      <c r="A20" s="4" t="inlineStr">
        <is>
          <t>Exercise price of warrants (in dollars per share)</t>
        </is>
      </c>
      <c r="B20" s="4" t="inlineStr">
        <is>
          <t xml:space="preserve"> </t>
        </is>
      </c>
      <c r="C20" s="4" t="inlineStr">
        <is>
          <t xml:space="preserve"> </t>
        </is>
      </c>
      <c r="D20" s="8" t="n">
        <v>0.01</v>
      </c>
    </row>
    <row r="21">
      <c r="A21" s="4" t="inlineStr">
        <is>
          <t>Exercise of warrants (in shares)</t>
        </is>
      </c>
      <c r="B21" s="5" t="n">
        <v>3400000</v>
      </c>
      <c r="C21" s="4" t="inlineStr">
        <is>
          <t xml:space="preserve"> </t>
        </is>
      </c>
      <c r="D21" s="4" t="inlineStr">
        <is>
          <t xml:space="preserve"> </t>
        </is>
      </c>
    </row>
    <row r="22">
      <c r="A22" s="4" t="inlineStr">
        <is>
          <t>Tranche 2 Warrants | Common Stock</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Common stock issued per warrant exercised (in shares)</t>
        </is>
      </c>
      <c r="B24" s="4" t="inlineStr">
        <is>
          <t xml:space="preserve"> </t>
        </is>
      </c>
      <c r="C24" s="4" t="inlineStr">
        <is>
          <t xml:space="preserve"> </t>
        </is>
      </c>
      <c r="D24" s="5"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4" t="inlineStr">
        <is>
          <t>Contingent value righ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fair value of warrant liabilities</t>
        </is>
      </c>
      <c r="B5" s="6" t="n">
        <v>12800</v>
      </c>
      <c r="C5" s="4" t="inlineStr">
        <is>
          <t xml:space="preserve"> </t>
        </is>
      </c>
    </row>
    <row r="6">
      <c r="A6" s="4" t="inlineStr">
        <is>
          <t>Warrant Liab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hange in fair value of warrant liabilities</t>
        </is>
      </c>
      <c r="B8" s="6" t="n">
        <v>-634280</v>
      </c>
      <c r="C8" s="6" t="n">
        <v>-1839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Derivative Assets and Liability Measured at Fair Value on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igital assets</t>
        </is>
      </c>
      <c r="B3" s="6" t="n">
        <v>80646</v>
      </c>
      <c r="C3" s="6" t="n">
        <v>23893</v>
      </c>
      <c r="D3" s="6" t="n">
        <v>0</v>
      </c>
      <c r="E3" s="6" t="n">
        <v>2284</v>
      </c>
    </row>
    <row r="4">
      <c r="A4" s="4" t="inlineStr">
        <is>
          <t>Fair Value, Recurring</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igital assets</t>
        </is>
      </c>
      <c r="B6" s="5" t="n">
        <v>80646</v>
      </c>
      <c r="C6" s="5" t="n">
        <v>23893</v>
      </c>
      <c r="D6" s="4" t="inlineStr">
        <is>
          <t xml:space="preserve"> </t>
        </is>
      </c>
      <c r="E6" s="4" t="inlineStr">
        <is>
          <t xml:space="preserve"> </t>
        </is>
      </c>
    </row>
    <row r="7">
      <c r="A7" s="4" t="inlineStr">
        <is>
          <t>Total assets measured at fair value on a recurring basis</t>
        </is>
      </c>
      <c r="B7" s="5" t="n">
        <v>753292</v>
      </c>
      <c r="C7" s="5" t="n">
        <v>856106</v>
      </c>
      <c r="D7" s="4" t="inlineStr">
        <is>
          <t xml:space="preserve"> </t>
        </is>
      </c>
      <c r="E7" s="4" t="inlineStr">
        <is>
          <t xml:space="preserve"> </t>
        </is>
      </c>
    </row>
    <row r="8">
      <c r="A8" s="4" t="inlineStr">
        <is>
          <t>Total liabilities measured at fair value on a recurring basis</t>
        </is>
      </c>
      <c r="B8" s="5" t="n">
        <v>438991</v>
      </c>
      <c r="C8" s="5" t="n">
        <v>1101557</v>
      </c>
      <c r="D8" s="4" t="inlineStr">
        <is>
          <t xml:space="preserve"> </t>
        </is>
      </c>
      <c r="E8" s="4" t="inlineStr">
        <is>
          <t xml:space="preserve"> </t>
        </is>
      </c>
    </row>
    <row r="9">
      <c r="A9" s="4" t="inlineStr">
        <is>
          <t>Fair Value, Recurring | Derivative Financial Instruments, Liabilities | Contingent value righ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iabilities</t>
        </is>
      </c>
      <c r="B11" s="5" t="n">
        <v>17089</v>
      </c>
      <c r="C11" s="5" t="n">
        <v>4272</v>
      </c>
      <c r="D11" s="4" t="inlineStr">
        <is>
          <t xml:space="preserve"> </t>
        </is>
      </c>
      <c r="E11" s="4" t="inlineStr">
        <is>
          <t xml:space="preserve"> </t>
        </is>
      </c>
    </row>
    <row r="12">
      <c r="A12" s="4" t="inlineStr">
        <is>
          <t>Fair Value, Recurring | Derivative Financial Instruments, Liabilities | Warrant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Liabilities</t>
        </is>
      </c>
      <c r="B14" s="5" t="n">
        <v>421902</v>
      </c>
      <c r="C14" s="5" t="n">
        <v>1097285</v>
      </c>
      <c r="D14" s="4" t="inlineStr">
        <is>
          <t xml:space="preserve"> </t>
        </is>
      </c>
      <c r="E14" s="4" t="inlineStr">
        <is>
          <t xml:space="preserve"> </t>
        </is>
      </c>
    </row>
    <row r="15">
      <c r="A15" s="4" t="inlineStr">
        <is>
          <t>Fair Value, Recurring | Money market fund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672646</v>
      </c>
      <c r="C17" s="5" t="n">
        <v>832213</v>
      </c>
      <c r="D17" s="4" t="inlineStr">
        <is>
          <t xml:space="preserve"> </t>
        </is>
      </c>
      <c r="E17" s="4" t="inlineStr">
        <is>
          <t xml:space="preserve"> </t>
        </is>
      </c>
    </row>
    <row r="18">
      <c r="A18" s="4" t="inlineStr">
        <is>
          <t>Fair Value, Recurring | Level 1</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igital assets</t>
        </is>
      </c>
      <c r="B20" s="5" t="n">
        <v>80646</v>
      </c>
      <c r="C20" s="5" t="n">
        <v>23893</v>
      </c>
      <c r="D20" s="4" t="inlineStr">
        <is>
          <t xml:space="preserve"> </t>
        </is>
      </c>
      <c r="E20" s="4" t="inlineStr">
        <is>
          <t xml:space="preserve"> </t>
        </is>
      </c>
    </row>
    <row r="21">
      <c r="A21" s="4" t="inlineStr">
        <is>
          <t>Total assets measured at fair value on a recurring basis</t>
        </is>
      </c>
      <c r="B21" s="5" t="n">
        <v>753292</v>
      </c>
      <c r="C21" s="5" t="n">
        <v>856106</v>
      </c>
      <c r="D21" s="4" t="inlineStr">
        <is>
          <t xml:space="preserve"> </t>
        </is>
      </c>
      <c r="E21" s="4" t="inlineStr">
        <is>
          <t xml:space="preserve"> </t>
        </is>
      </c>
    </row>
    <row r="22">
      <c r="A22" s="4" t="inlineStr">
        <is>
          <t>Total liabilities measured at fair value on a recurring basis</t>
        </is>
      </c>
      <c r="B22" s="5" t="n">
        <v>438991</v>
      </c>
      <c r="C22" s="5" t="n">
        <v>1101557</v>
      </c>
      <c r="D22" s="4" t="inlineStr">
        <is>
          <t xml:space="preserve"> </t>
        </is>
      </c>
      <c r="E22" s="4" t="inlineStr">
        <is>
          <t xml:space="preserve"> </t>
        </is>
      </c>
    </row>
    <row r="23">
      <c r="A23" s="4" t="inlineStr">
        <is>
          <t>Fair Value, Recurring | Level 1 | Derivative Financial Instruments, Liabilities | Contingent value righ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Liabilities</t>
        </is>
      </c>
      <c r="B25" s="5" t="n">
        <v>17089</v>
      </c>
      <c r="C25" s="5" t="n">
        <v>4272</v>
      </c>
      <c r="D25" s="4" t="inlineStr">
        <is>
          <t xml:space="preserve"> </t>
        </is>
      </c>
      <c r="E25" s="4" t="inlineStr">
        <is>
          <t xml:space="preserve"> </t>
        </is>
      </c>
    </row>
    <row r="26">
      <c r="A26" s="4" t="inlineStr">
        <is>
          <t>Fair Value, Recurring | Level 1 | Derivative Financial Instruments, Liabilities | Warrant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Liabilities</t>
        </is>
      </c>
      <c r="B28" s="5" t="n">
        <v>421902</v>
      </c>
      <c r="C28" s="5" t="n">
        <v>1097285</v>
      </c>
      <c r="D28" s="4" t="inlineStr">
        <is>
          <t xml:space="preserve"> </t>
        </is>
      </c>
      <c r="E28" s="4" t="inlineStr">
        <is>
          <t xml:space="preserve"> </t>
        </is>
      </c>
    </row>
    <row r="29">
      <c r="A29" s="4" t="inlineStr">
        <is>
          <t>Fair Value, Recurring | Level 1 | Money market fund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672646</v>
      </c>
      <c r="C31" s="5" t="n">
        <v>832213</v>
      </c>
      <c r="D31" s="4" t="inlineStr">
        <is>
          <t xml:space="preserve"> </t>
        </is>
      </c>
      <c r="E31" s="4" t="inlineStr">
        <is>
          <t xml:space="preserve"> </t>
        </is>
      </c>
    </row>
    <row r="32">
      <c r="A32" s="4" t="inlineStr">
        <is>
          <t>Fair Value, Recurring | Level 2</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igital assets</t>
        </is>
      </c>
      <c r="B34" s="5" t="n">
        <v>0</v>
      </c>
      <c r="C34" s="5" t="n">
        <v>0</v>
      </c>
      <c r="D34" s="4" t="inlineStr">
        <is>
          <t xml:space="preserve"> </t>
        </is>
      </c>
      <c r="E34" s="4" t="inlineStr">
        <is>
          <t xml:space="preserve"> </t>
        </is>
      </c>
    </row>
    <row r="35">
      <c r="A35" s="4" t="inlineStr">
        <is>
          <t>Total assets measured at fair value on a recurring basis</t>
        </is>
      </c>
      <c r="B35" s="5" t="n">
        <v>0</v>
      </c>
      <c r="C35" s="5" t="n">
        <v>0</v>
      </c>
      <c r="D35" s="4" t="inlineStr">
        <is>
          <t xml:space="preserve"> </t>
        </is>
      </c>
      <c r="E35" s="4" t="inlineStr">
        <is>
          <t xml:space="preserve"> </t>
        </is>
      </c>
    </row>
    <row r="36">
      <c r="A36" s="4" t="inlineStr">
        <is>
          <t>Total liabilities measured at fair value on a recurring basis</t>
        </is>
      </c>
      <c r="B36" s="5" t="n">
        <v>0</v>
      </c>
      <c r="C36" s="5" t="n">
        <v>0</v>
      </c>
      <c r="D36" s="4" t="inlineStr">
        <is>
          <t xml:space="preserve"> </t>
        </is>
      </c>
      <c r="E36" s="4" t="inlineStr">
        <is>
          <t xml:space="preserve"> </t>
        </is>
      </c>
    </row>
    <row r="37">
      <c r="A37" s="4" t="inlineStr">
        <is>
          <t>Fair Value, Recurring | Level 2 | Derivative Financial Instruments, Liabilities | Contingent value righ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Liabilities</t>
        </is>
      </c>
      <c r="B39" s="5" t="n">
        <v>0</v>
      </c>
      <c r="C39" s="5" t="n">
        <v>0</v>
      </c>
      <c r="D39" s="4" t="inlineStr">
        <is>
          <t xml:space="preserve"> </t>
        </is>
      </c>
      <c r="E39" s="4" t="inlineStr">
        <is>
          <t xml:space="preserve"> </t>
        </is>
      </c>
    </row>
    <row r="40">
      <c r="A40" s="4" t="inlineStr">
        <is>
          <t>Fair Value, Recurring | Level 2 | Derivative Financial Instruments, Liabilities | Warra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Liabilities</t>
        </is>
      </c>
      <c r="B42" s="5" t="n">
        <v>0</v>
      </c>
      <c r="C42" s="5" t="n">
        <v>0</v>
      </c>
      <c r="D42" s="4" t="inlineStr">
        <is>
          <t xml:space="preserve"> </t>
        </is>
      </c>
      <c r="E42" s="4" t="inlineStr">
        <is>
          <t xml:space="preserve"> </t>
        </is>
      </c>
    </row>
    <row r="43">
      <c r="A43" s="4" t="inlineStr">
        <is>
          <t>Fair Value, Recurring | Level 2 | Money market fund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0</v>
      </c>
      <c r="C45" s="5" t="n">
        <v>0</v>
      </c>
      <c r="D45" s="4" t="inlineStr">
        <is>
          <t xml:space="preserve"> </t>
        </is>
      </c>
      <c r="E45" s="4" t="inlineStr">
        <is>
          <t xml:space="preserve"> </t>
        </is>
      </c>
    </row>
    <row r="46">
      <c r="A46" s="4" t="inlineStr">
        <is>
          <t>Fair Value, Recurring | Level 3</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Digital assets</t>
        </is>
      </c>
      <c r="B48" s="5" t="n">
        <v>0</v>
      </c>
      <c r="C48" s="5" t="n">
        <v>0</v>
      </c>
      <c r="D48" s="4" t="inlineStr">
        <is>
          <t xml:space="preserve"> </t>
        </is>
      </c>
      <c r="E48" s="4" t="inlineStr">
        <is>
          <t xml:space="preserve"> </t>
        </is>
      </c>
    </row>
    <row r="49">
      <c r="A49" s="4" t="inlineStr">
        <is>
          <t>Total assets measured at fair value on a recurring basis</t>
        </is>
      </c>
      <c r="B49" s="5" t="n">
        <v>0</v>
      </c>
      <c r="C49" s="5" t="n">
        <v>0</v>
      </c>
      <c r="D49" s="4" t="inlineStr">
        <is>
          <t xml:space="preserve"> </t>
        </is>
      </c>
      <c r="E49" s="4" t="inlineStr">
        <is>
          <t xml:space="preserve"> </t>
        </is>
      </c>
    </row>
    <row r="50">
      <c r="A50" s="4" t="inlineStr">
        <is>
          <t>Total liabilities measured at fair value on a recurring basis</t>
        </is>
      </c>
      <c r="B50" s="5" t="n">
        <v>0</v>
      </c>
      <c r="C50" s="5" t="n">
        <v>0</v>
      </c>
      <c r="D50" s="4" t="inlineStr">
        <is>
          <t xml:space="preserve"> </t>
        </is>
      </c>
      <c r="E50" s="4" t="inlineStr">
        <is>
          <t xml:space="preserve"> </t>
        </is>
      </c>
    </row>
    <row r="51">
      <c r="A51" s="4" t="inlineStr">
        <is>
          <t>Fair Value, Recurring | Level 3 | Derivative Financial Instruments, Liabilities | Contingent value right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Liabilities</t>
        </is>
      </c>
      <c r="B53" s="5" t="n">
        <v>0</v>
      </c>
      <c r="C53" s="5" t="n">
        <v>0</v>
      </c>
      <c r="D53" s="4" t="inlineStr">
        <is>
          <t xml:space="preserve"> </t>
        </is>
      </c>
      <c r="E53" s="4" t="inlineStr">
        <is>
          <t xml:space="preserve"> </t>
        </is>
      </c>
    </row>
    <row r="54">
      <c r="A54" s="4" t="inlineStr">
        <is>
          <t>Fair Value, Recurring | Level 3 | Derivative Financial Instruments, Liabilities | Warrant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Liabilities</t>
        </is>
      </c>
      <c r="B56" s="5" t="n">
        <v>0</v>
      </c>
      <c r="C56" s="5" t="n">
        <v>0</v>
      </c>
      <c r="D56" s="4" t="inlineStr">
        <is>
          <t xml:space="preserve"> </t>
        </is>
      </c>
      <c r="E56" s="4" t="inlineStr">
        <is>
          <t xml:space="preserve"> </t>
        </is>
      </c>
    </row>
    <row r="57">
      <c r="A57" s="4" t="inlineStr">
        <is>
          <t>Fair Value, Recurring | Level 3 | Money market fund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6" t="n">
        <v>0</v>
      </c>
      <c r="C59" s="6" t="n">
        <v>0</v>
      </c>
      <c r="D59" s="4" t="inlineStr">
        <is>
          <t xml:space="preserve"> </t>
        </is>
      </c>
      <c r="E5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the Convertible Notes (Details) - Notes Payable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118098</v>
      </c>
      <c r="C3" s="6" t="n">
        <v>1122053</v>
      </c>
    </row>
    <row r="4">
      <c r="A4" s="4" t="inlineStr">
        <is>
          <t>2029 Convertible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5" t="n">
        <v>460000</v>
      </c>
      <c r="C6" s="5" t="n">
        <v>460000</v>
      </c>
    </row>
    <row r="7">
      <c r="A7" s="4" t="inlineStr">
        <is>
          <t>2029 Convertible Note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488188</v>
      </c>
      <c r="C9" s="5" t="n">
        <v>703100</v>
      </c>
    </row>
    <row r="10">
      <c r="A10" s="4" t="inlineStr">
        <is>
          <t>2031 Convertible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t>
        </is>
      </c>
      <c r="B12" s="5" t="n">
        <v>625000</v>
      </c>
      <c r="C12" s="5" t="n">
        <v>625000</v>
      </c>
    </row>
    <row r="13">
      <c r="A13" s="4" t="inlineStr">
        <is>
          <t>2031 Convertible Not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520625</v>
      </c>
      <c r="C15" s="6" t="n">
        <v>615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 USD ($)</t>
        </is>
      </c>
      <c r="F1" s="2" t="inlineStr">
        <is>
          <t>3 Months Ended</t>
        </is>
      </c>
    </row>
    <row r="2">
      <c r="B2" s="2" t="inlineStr">
        <is>
          <t>Jan. 28, 2025</t>
        </is>
      </c>
      <c r="C2" s="2" t="inlineStr">
        <is>
          <t>Jan. 24, 2025</t>
        </is>
      </c>
      <c r="D2" s="2" t="inlineStr">
        <is>
          <t>Sep. 06, 2023</t>
        </is>
      </c>
      <c r="E2" s="2" t="inlineStr">
        <is>
          <t>Sep. 30, 2022</t>
        </is>
      </c>
      <c r="F2" s="2" t="inlineStr">
        <is>
          <t>Mar. 31, 2025</t>
        </is>
      </c>
      <c r="G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related to construction contracts</t>
        </is>
      </c>
      <c r="B4" s="4" t="inlineStr">
        <is>
          <t xml:space="preserve"> </t>
        </is>
      </c>
      <c r="C4" s="4" t="inlineStr">
        <is>
          <t xml:space="preserve"> </t>
        </is>
      </c>
      <c r="D4" s="4" t="inlineStr">
        <is>
          <t xml:space="preserve"> </t>
        </is>
      </c>
      <c r="E4" s="4" t="inlineStr">
        <is>
          <t xml:space="preserve"> </t>
        </is>
      </c>
      <c r="F4" s="6" t="n">
        <v>1250000000</v>
      </c>
      <c r="G4" s="4" t="inlineStr">
        <is>
          <t xml:space="preserve"> </t>
        </is>
      </c>
    </row>
    <row r="5">
      <c r="A5" s="4" t="inlineStr">
        <is>
          <t>Purchase commitment, passed amount</t>
        </is>
      </c>
      <c r="B5" s="4" t="inlineStr">
        <is>
          <t xml:space="preserve"> </t>
        </is>
      </c>
      <c r="C5" s="4" t="inlineStr">
        <is>
          <t xml:space="preserve"> </t>
        </is>
      </c>
      <c r="D5" s="4" t="inlineStr">
        <is>
          <t xml:space="preserve"> </t>
        </is>
      </c>
      <c r="E5" s="4" t="inlineStr">
        <is>
          <t xml:space="preserve"> </t>
        </is>
      </c>
      <c r="F5" s="5" t="n">
        <v>906200000</v>
      </c>
      <c r="G5" s="4" t="inlineStr">
        <is>
          <t xml:space="preserve"> </t>
        </is>
      </c>
    </row>
    <row r="6">
      <c r="A6" s="4" t="inlineStr">
        <is>
          <t>Reimbursable amount</t>
        </is>
      </c>
      <c r="B6" s="4" t="inlineStr">
        <is>
          <t xml:space="preserve"> </t>
        </is>
      </c>
      <c r="C6" s="4" t="inlineStr">
        <is>
          <t xml:space="preserve"> </t>
        </is>
      </c>
      <c r="D6" s="4" t="inlineStr">
        <is>
          <t xml:space="preserve"> </t>
        </is>
      </c>
      <c r="E6" s="4" t="inlineStr">
        <is>
          <t xml:space="preserve"> </t>
        </is>
      </c>
      <c r="F6" s="5" t="n">
        <v>314800000</v>
      </c>
      <c r="G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6" t="n">
        <v>0</v>
      </c>
      <c r="G7" s="6" t="n">
        <v>0</v>
      </c>
    </row>
    <row r="8">
      <c r="A8" s="4" t="inlineStr">
        <is>
          <t>Demand Letter by Harlin Dean, Employment Claim Fi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 value</t>
        </is>
      </c>
      <c r="B10" s="4" t="inlineStr">
        <is>
          <t xml:space="preserve"> </t>
        </is>
      </c>
      <c r="C10" s="4" t="inlineStr">
        <is>
          <t xml:space="preserve"> </t>
        </is>
      </c>
      <c r="D10" s="4" t="inlineStr">
        <is>
          <t xml:space="preserve"> </t>
        </is>
      </c>
      <c r="E10" s="6" t="n">
        <v>9800000</v>
      </c>
      <c r="F10" s="4" t="inlineStr">
        <is>
          <t xml:space="preserve"> </t>
        </is>
      </c>
      <c r="G10" s="4" t="inlineStr">
        <is>
          <t xml:space="preserve"> </t>
        </is>
      </c>
    </row>
    <row r="11">
      <c r="A11" s="4" t="inlineStr">
        <is>
          <t>Proof of Claim by Harlin Dean, Employment Claim Fi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6" t="n">
        <v>8000000</v>
      </c>
      <c r="F13" s="4" t="inlineStr">
        <is>
          <t xml:space="preserve"> </t>
        </is>
      </c>
      <c r="G13" s="4" t="inlineStr">
        <is>
          <t xml:space="preserve"> </t>
        </is>
      </c>
    </row>
    <row r="14">
      <c r="A14" s="4" t="inlineStr">
        <is>
          <t>Issuance of common stock in settlement (in shares)</t>
        </is>
      </c>
      <c r="B14" s="4" t="inlineStr">
        <is>
          <t xml:space="preserve"> </t>
        </is>
      </c>
      <c r="C14" s="5" t="n">
        <v>561866</v>
      </c>
      <c r="D14" s="4" t="inlineStr">
        <is>
          <t xml:space="preserve"> </t>
        </is>
      </c>
      <c r="E14" s="4" t="inlineStr">
        <is>
          <t xml:space="preserve"> </t>
        </is>
      </c>
      <c r="F14" s="4" t="inlineStr">
        <is>
          <t xml:space="preserve"> </t>
        </is>
      </c>
      <c r="G14" s="4" t="inlineStr">
        <is>
          <t xml:space="preserve"> </t>
        </is>
      </c>
    </row>
    <row r="15">
      <c r="A15" s="4" t="inlineStr">
        <is>
          <t>Proof of Claim by GEM, Contract Claim Fi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amages sought value</t>
        </is>
      </c>
      <c r="B17" s="4" t="inlineStr">
        <is>
          <t xml:space="preserve"> </t>
        </is>
      </c>
      <c r="C17" s="4" t="inlineStr">
        <is>
          <t xml:space="preserve"> </t>
        </is>
      </c>
      <c r="D17" s="6" t="n">
        <v>4100000</v>
      </c>
      <c r="E17" s="4" t="inlineStr">
        <is>
          <t xml:space="preserve"> </t>
        </is>
      </c>
      <c r="F17" s="4" t="inlineStr">
        <is>
          <t xml:space="preserve"> </t>
        </is>
      </c>
      <c r="G17" s="4" t="inlineStr">
        <is>
          <t xml:space="preserve"> </t>
        </is>
      </c>
    </row>
    <row r="18">
      <c r="A18" s="4" t="inlineStr">
        <is>
          <t>Issuance of common stock in settlement (in shares)</t>
        </is>
      </c>
      <c r="B18" s="5" t="n">
        <v>8177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mages sought, rejection damage</t>
        </is>
      </c>
      <c r="B19" s="4" t="inlineStr">
        <is>
          <t xml:space="preserve"> </t>
        </is>
      </c>
      <c r="C19" s="4" t="inlineStr">
        <is>
          <t xml:space="preserve"> </t>
        </is>
      </c>
      <c r="D19" s="6" t="n">
        <v>8000000</v>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of expected capital expenditures</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of expected capital expenditures</t>
        </is>
      </c>
      <c r="B25" s="4" t="inlineStr">
        <is>
          <t xml:space="preserve"> </t>
        </is>
      </c>
      <c r="C25" s="4" t="inlineStr">
        <is>
          <t xml:space="preserve"> </t>
        </is>
      </c>
      <c r="D25" s="4" t="inlineStr">
        <is>
          <t xml:space="preserve"> </t>
        </is>
      </c>
      <c r="E25" s="4" t="inlineStr">
        <is>
          <t xml:space="preserve"> </t>
        </is>
      </c>
      <c r="F25" s="4" t="inlineStr">
        <is>
          <t>24 months</t>
        </is>
      </c>
      <c r="G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and Effective Incom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05</v>
      </c>
      <c r="C4" s="6" t="n">
        <v>206</v>
      </c>
    </row>
    <row r="5">
      <c r="A5" s="4" t="inlineStr">
        <is>
          <t>Effective income tax rate</t>
        </is>
      </c>
      <c r="B5" s="9" t="n">
        <v>0</v>
      </c>
      <c r="C5" s="11" t="n">
        <v>0.0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05</v>
      </c>
      <c r="C4" s="6" t="n">
        <v>206</v>
      </c>
    </row>
    <row r="5">
      <c r="A5" s="4" t="inlineStr">
        <is>
          <t>Estimated annual effective income tax rate without discrete items</t>
        </is>
      </c>
      <c r="B5" s="9" t="n">
        <v>0</v>
      </c>
      <c r="C5" s="9" t="n">
        <v>0</v>
      </c>
    </row>
    <row r="6">
      <c r="A6" s="4" t="inlineStr">
        <is>
          <t>Effective income tax rate reconciliation, change in deferred tax assets valuation allowance</t>
        </is>
      </c>
      <c r="B6" s="11" t="n">
        <v>0.026</v>
      </c>
      <c r="C6" s="4" t="inlineStr">
        <is>
          <t>(16.70%)</t>
        </is>
      </c>
    </row>
    <row r="7">
      <c r="A7" s="4" t="inlineStr">
        <is>
          <t>Effective income tax rate reconciliation, state income taxes, percent</t>
        </is>
      </c>
      <c r="B7" s="9" t="n">
        <v>0</v>
      </c>
      <c r="C7" s="11" t="n">
        <v>0.001</v>
      </c>
    </row>
    <row r="8">
      <c r="A8" s="4" t="inlineStr">
        <is>
          <t>Effective income tax rate reconciliation, adjustments to the warrant liability</t>
        </is>
      </c>
      <c r="B8" s="4" t="inlineStr">
        <is>
          <t>(24.40%)</t>
        </is>
      </c>
      <c r="C8" s="4" t="inlineStr">
        <is>
          <t>(6.00%)</t>
        </is>
      </c>
    </row>
    <row r="9">
      <c r="A9" s="4" t="inlineStr">
        <is>
          <t>Effective income tax rate reconciliation, other adjustment</t>
        </is>
      </c>
      <c r="B9" s="11" t="n">
        <v>0.008</v>
      </c>
      <c r="C9" s="11" t="n">
        <v>0.0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densed Consolidated Statements of Changes in Stockholders’ Deficit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 [Memb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8" customWidth="1" min="2" max="2"/>
    <col width="25" customWidth="1" min="3" max="3"/>
  </cols>
  <sheetData>
    <row r="1">
      <c r="A1" s="1" t="inlineStr">
        <is>
          <t>STOCK-BASED COMPENSATION - Narrative (Details) $ in Millions</t>
        </is>
      </c>
      <c r="C1" s="2" t="inlineStr">
        <is>
          <t>3 Months Ended</t>
        </is>
      </c>
    </row>
    <row r="2">
      <c r="B2" s="2" t="inlineStr">
        <is>
          <t>Apr. 26, 2024 day</t>
        </is>
      </c>
      <c r="C2" s="2" t="inlineStr">
        <is>
          <t>Mar. 31, 2025 USD ($)</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hare-based compensation expense</t>
        </is>
      </c>
      <c r="B5" s="4" t="inlineStr">
        <is>
          <t xml:space="preserve"> </t>
        </is>
      </c>
      <c r="C5" s="10" t="n">
        <v>104.5</v>
      </c>
    </row>
    <row r="6">
      <c r="A6" s="4" t="inlineStr">
        <is>
          <t>Period for recognition</t>
        </is>
      </c>
      <c r="B6" s="4" t="inlineStr">
        <is>
          <t xml:space="preserve"> </t>
        </is>
      </c>
      <c r="C6" s="4" t="inlineStr">
        <is>
          <t>2 years 3 months 18 days</t>
        </is>
      </c>
    </row>
    <row r="7">
      <c r="A7" s="4" t="inlineStr">
        <is>
          <t>Market Condition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share-based compensation expense</t>
        </is>
      </c>
      <c r="B9" s="4" t="inlineStr">
        <is>
          <t xml:space="preserve"> </t>
        </is>
      </c>
      <c r="C9" s="6" t="n">
        <v>6</v>
      </c>
    </row>
    <row r="10">
      <c r="A10" s="4" t="inlineStr">
        <is>
          <t>Period for recognition</t>
        </is>
      </c>
      <c r="B10" s="4" t="inlineStr">
        <is>
          <t xml:space="preserve"> </t>
        </is>
      </c>
      <c r="C10" s="4" t="inlineStr">
        <is>
          <t>1 year 8 months 12 days</t>
        </is>
      </c>
    </row>
    <row r="11">
      <c r="A11" s="4" t="inlineStr">
        <is>
          <t>Incentive Plan | Market Condition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share price achieved, period | day</t>
        </is>
      </c>
      <c r="B13" s="5" t="n">
        <v>20</v>
      </c>
      <c r="C13" s="4" t="inlineStr">
        <is>
          <t xml:space="preserve"> </t>
        </is>
      </c>
    </row>
    <row r="14">
      <c r="A14" s="4" t="inlineStr">
        <is>
          <t>Service period</t>
        </is>
      </c>
      <c r="B14" s="4" t="inlineStr">
        <is>
          <t>3 years</t>
        </is>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s Vesting Conditions (Details) - Market Condition Restricted Stock Units</t>
        </is>
      </c>
      <c r="B1" s="2" t="inlineStr">
        <is>
          <t>Apr. 26, 2024 $ / shares shares</t>
        </is>
      </c>
    </row>
    <row r="2">
      <c r="A2" s="4" t="inlineStr">
        <is>
          <t>Tranche One | 3.14</t>
        </is>
      </c>
      <c r="B2" s="4" t="inlineStr">
        <is>
          <t xml:space="preserve"> </t>
        </is>
      </c>
    </row>
    <row r="3">
      <c r="A3" s="3" t="inlineStr">
        <is>
          <t>Share-based Compensation Arrangement by Share-based Payment Award [Line Items]</t>
        </is>
      </c>
      <c r="B3" s="4" t="inlineStr">
        <is>
          <t xml:space="preserve"> </t>
        </is>
      </c>
    </row>
    <row r="4">
      <c r="A4" s="4" t="inlineStr">
        <is>
          <t>Share price goal (in dollars per share) | $ / shares</t>
        </is>
      </c>
      <c r="B4" s="8" t="n">
        <v>3.14</v>
      </c>
    </row>
    <row r="5">
      <c r="A5" s="4" t="inlineStr">
        <is>
          <t>Incremental units (in shares)</t>
        </is>
      </c>
      <c r="B5" s="5" t="n">
        <v>144041</v>
      </c>
    </row>
    <row r="6">
      <c r="A6" s="4" t="inlineStr">
        <is>
          <t>Tranche cumulative units (in shares)</t>
        </is>
      </c>
      <c r="B6" s="5" t="n">
        <v>144041</v>
      </c>
    </row>
    <row r="7">
      <c r="A7" s="4" t="inlineStr">
        <is>
          <t>Tranche One | 5.00</t>
        </is>
      </c>
      <c r="B7" s="4" t="inlineStr">
        <is>
          <t xml:space="preserve"> </t>
        </is>
      </c>
    </row>
    <row r="8">
      <c r="A8" s="3" t="inlineStr">
        <is>
          <t>Share-based Compensation Arrangement by Share-based Payment Award [Line Items]</t>
        </is>
      </c>
      <c r="B8" s="4" t="inlineStr">
        <is>
          <t xml:space="preserve"> </t>
        </is>
      </c>
    </row>
    <row r="9">
      <c r="A9" s="4" t="inlineStr">
        <is>
          <t>Share price goal (in dollars per share) | $ / shares</t>
        </is>
      </c>
      <c r="B9" s="6" t="n">
        <v>5</v>
      </c>
    </row>
    <row r="10">
      <c r="A10" s="4" t="inlineStr">
        <is>
          <t>Incremental units (in shares)</t>
        </is>
      </c>
      <c r="B10" s="5" t="n">
        <v>144041</v>
      </c>
    </row>
    <row r="11">
      <c r="A11" s="4" t="inlineStr">
        <is>
          <t>Tranche cumulative units (in shares)</t>
        </is>
      </c>
      <c r="B11" s="5" t="n">
        <v>288082</v>
      </c>
    </row>
    <row r="12">
      <c r="A12" s="4" t="inlineStr">
        <is>
          <t>Tranche One | 8.00</t>
        </is>
      </c>
      <c r="B12" s="4" t="inlineStr">
        <is>
          <t xml:space="preserve"> </t>
        </is>
      </c>
    </row>
    <row r="13">
      <c r="A13" s="3" t="inlineStr">
        <is>
          <t>Share-based Compensation Arrangement by Share-based Payment Award [Line Items]</t>
        </is>
      </c>
      <c r="B13" s="4" t="inlineStr">
        <is>
          <t xml:space="preserve"> </t>
        </is>
      </c>
    </row>
    <row r="14">
      <c r="A14" s="4" t="inlineStr">
        <is>
          <t>Share price goal (in dollars per share) | $ / shares</t>
        </is>
      </c>
      <c r="B14" s="6" t="n">
        <v>8</v>
      </c>
    </row>
    <row r="15">
      <c r="A15" s="4" t="inlineStr">
        <is>
          <t>Incremental units (in shares)</t>
        </is>
      </c>
      <c r="B15" s="5" t="n">
        <v>144041</v>
      </c>
    </row>
    <row r="16">
      <c r="A16" s="4" t="inlineStr">
        <is>
          <t>Tranche cumulative units (in shares)</t>
        </is>
      </c>
      <c r="B16" s="5" t="n">
        <v>432123</v>
      </c>
    </row>
    <row r="17">
      <c r="A17" s="4" t="inlineStr">
        <is>
          <t>Tranche One | 10.00</t>
        </is>
      </c>
      <c r="B17" s="4" t="inlineStr">
        <is>
          <t xml:space="preserve"> </t>
        </is>
      </c>
    </row>
    <row r="18">
      <c r="A18" s="3" t="inlineStr">
        <is>
          <t>Share-based Compensation Arrangement by Share-based Payment Award [Line Items]</t>
        </is>
      </c>
      <c r="B18" s="4" t="inlineStr">
        <is>
          <t xml:space="preserve"> </t>
        </is>
      </c>
    </row>
    <row r="19">
      <c r="A19" s="4" t="inlineStr">
        <is>
          <t>Share price goal (in dollars per share) | $ / shares</t>
        </is>
      </c>
      <c r="B19" s="6" t="n">
        <v>10</v>
      </c>
    </row>
    <row r="20">
      <c r="A20" s="4" t="inlineStr">
        <is>
          <t>Incremental units (in shares)</t>
        </is>
      </c>
      <c r="B20" s="5" t="n">
        <v>144041</v>
      </c>
    </row>
    <row r="21">
      <c r="A21" s="4" t="inlineStr">
        <is>
          <t>Tranche cumulative units (in shares)</t>
        </is>
      </c>
      <c r="B21" s="5" t="n">
        <v>576164</v>
      </c>
    </row>
    <row r="22">
      <c r="A22" s="4" t="inlineStr">
        <is>
          <t>Tranche One | 12.00</t>
        </is>
      </c>
      <c r="B22" s="4" t="inlineStr">
        <is>
          <t xml:space="preserve"> </t>
        </is>
      </c>
    </row>
    <row r="23">
      <c r="A23" s="3" t="inlineStr">
        <is>
          <t>Share-based Compensation Arrangement by Share-based Payment Award [Line Items]</t>
        </is>
      </c>
      <c r="B23" s="4" t="inlineStr">
        <is>
          <t xml:space="preserve"> </t>
        </is>
      </c>
    </row>
    <row r="24">
      <c r="A24" s="4" t="inlineStr">
        <is>
          <t>Share price goal (in dollars per share) | $ / shares</t>
        </is>
      </c>
      <c r="B24" s="6" t="n">
        <v>12</v>
      </c>
    </row>
    <row r="25">
      <c r="A25" s="4" t="inlineStr">
        <is>
          <t>Incremental units (in shares)</t>
        </is>
      </c>
      <c r="B25" s="5" t="n">
        <v>144041</v>
      </c>
    </row>
    <row r="26">
      <c r="A26" s="4" t="inlineStr">
        <is>
          <t>Tranche cumulative units (in shares)</t>
        </is>
      </c>
      <c r="B26" s="5" t="n">
        <v>720205</v>
      </c>
    </row>
    <row r="27">
      <c r="A27" s="4" t="inlineStr">
        <is>
          <t>Tranche One | 14.00</t>
        </is>
      </c>
      <c r="B27" s="4" t="inlineStr">
        <is>
          <t xml:space="preserve"> </t>
        </is>
      </c>
    </row>
    <row r="28">
      <c r="A28" s="3" t="inlineStr">
        <is>
          <t>Share-based Compensation Arrangement by Share-based Payment Award [Line Items]</t>
        </is>
      </c>
      <c r="B28" s="4" t="inlineStr">
        <is>
          <t xml:space="preserve"> </t>
        </is>
      </c>
    </row>
    <row r="29">
      <c r="A29" s="4" t="inlineStr">
        <is>
          <t>Share price goal (in dollars per share) | $ / shares</t>
        </is>
      </c>
      <c r="B29" s="6" t="n">
        <v>14</v>
      </c>
    </row>
    <row r="30">
      <c r="A30" s="4" t="inlineStr">
        <is>
          <t>Incremental units (in shares)</t>
        </is>
      </c>
      <c r="B30" s="5" t="n">
        <v>144041</v>
      </c>
    </row>
    <row r="31">
      <c r="A31" s="4" t="inlineStr">
        <is>
          <t>Tranche cumulative units (in shares)</t>
        </is>
      </c>
      <c r="B31" s="5" t="n">
        <v>864246</v>
      </c>
    </row>
    <row r="32">
      <c r="A32" s="4" t="inlineStr">
        <is>
          <t>Tranche Two | 3.14</t>
        </is>
      </c>
      <c r="B32" s="4" t="inlineStr">
        <is>
          <t xml:space="preserve"> </t>
        </is>
      </c>
    </row>
    <row r="33">
      <c r="A33" s="3" t="inlineStr">
        <is>
          <t>Share-based Compensation Arrangement by Share-based Payment Award [Line Items]</t>
        </is>
      </c>
      <c r="B33" s="4" t="inlineStr">
        <is>
          <t xml:space="preserve"> </t>
        </is>
      </c>
    </row>
    <row r="34">
      <c r="A34" s="4" t="inlineStr">
        <is>
          <t>Share price goal (in dollars per share) | $ / shares</t>
        </is>
      </c>
      <c r="B34" s="8" t="n">
        <v>3.14</v>
      </c>
    </row>
    <row r="35">
      <c r="A35" s="4" t="inlineStr">
        <is>
          <t>Incremental units (in shares)</t>
        </is>
      </c>
      <c r="B35" s="5" t="n">
        <v>142050</v>
      </c>
    </row>
    <row r="36">
      <c r="A36" s="4" t="inlineStr">
        <is>
          <t>Tranche cumulative units (in shares)</t>
        </is>
      </c>
      <c r="B36" s="5" t="n">
        <v>142050</v>
      </c>
    </row>
    <row r="37">
      <c r="A37" s="4" t="inlineStr">
        <is>
          <t>Tranche Two | 5.00</t>
        </is>
      </c>
      <c r="B37" s="4" t="inlineStr">
        <is>
          <t xml:space="preserve"> </t>
        </is>
      </c>
    </row>
    <row r="38">
      <c r="A38" s="3" t="inlineStr">
        <is>
          <t>Share-based Compensation Arrangement by Share-based Payment Award [Line Items]</t>
        </is>
      </c>
      <c r="B38" s="4" t="inlineStr">
        <is>
          <t xml:space="preserve"> </t>
        </is>
      </c>
    </row>
    <row r="39">
      <c r="A39" s="4" t="inlineStr">
        <is>
          <t>Share price goal (in dollars per share) | $ / shares</t>
        </is>
      </c>
      <c r="B39" s="6" t="n">
        <v>5</v>
      </c>
    </row>
    <row r="40">
      <c r="A40" s="4" t="inlineStr">
        <is>
          <t>Incremental units (in shares)</t>
        </is>
      </c>
      <c r="B40" s="5" t="n">
        <v>142050</v>
      </c>
    </row>
    <row r="41">
      <c r="A41" s="4" t="inlineStr">
        <is>
          <t>Tranche cumulative units (in shares)</t>
        </is>
      </c>
      <c r="B41" s="5" t="n">
        <v>284100</v>
      </c>
    </row>
    <row r="42">
      <c r="A42" s="4" t="inlineStr">
        <is>
          <t>Tranche Two | 8.00</t>
        </is>
      </c>
      <c r="B42" s="4" t="inlineStr">
        <is>
          <t xml:space="preserve"> </t>
        </is>
      </c>
    </row>
    <row r="43">
      <c r="A43" s="3" t="inlineStr">
        <is>
          <t>Share-based Compensation Arrangement by Share-based Payment Award [Line Items]</t>
        </is>
      </c>
      <c r="B43" s="4" t="inlineStr">
        <is>
          <t xml:space="preserve"> </t>
        </is>
      </c>
    </row>
    <row r="44">
      <c r="A44" s="4" t="inlineStr">
        <is>
          <t>Share price goal (in dollars per share) | $ / shares</t>
        </is>
      </c>
      <c r="B44" s="6" t="n">
        <v>8</v>
      </c>
    </row>
    <row r="45">
      <c r="A45" s="4" t="inlineStr">
        <is>
          <t>Incremental units (in shares)</t>
        </is>
      </c>
      <c r="B45" s="5" t="n">
        <v>142050</v>
      </c>
    </row>
    <row r="46">
      <c r="A46" s="4" t="inlineStr">
        <is>
          <t>Tranche cumulative units (in shares)</t>
        </is>
      </c>
      <c r="B46" s="5" t="n">
        <v>426150</v>
      </c>
    </row>
    <row r="47">
      <c r="A47" s="4" t="inlineStr">
        <is>
          <t>Tranche Two | 10.00</t>
        </is>
      </c>
      <c r="B47" s="4" t="inlineStr">
        <is>
          <t xml:space="preserve"> </t>
        </is>
      </c>
    </row>
    <row r="48">
      <c r="A48" s="3" t="inlineStr">
        <is>
          <t>Share-based Compensation Arrangement by Share-based Payment Award [Line Items]</t>
        </is>
      </c>
      <c r="B48" s="4" t="inlineStr">
        <is>
          <t xml:space="preserve"> </t>
        </is>
      </c>
    </row>
    <row r="49">
      <c r="A49" s="4" t="inlineStr">
        <is>
          <t>Share price goal (in dollars per share) | $ / shares</t>
        </is>
      </c>
      <c r="B49" s="6" t="n">
        <v>10</v>
      </c>
    </row>
    <row r="50">
      <c r="A50" s="4" t="inlineStr">
        <is>
          <t>Incremental units (in shares)</t>
        </is>
      </c>
      <c r="B50" s="5" t="n">
        <v>142050</v>
      </c>
    </row>
    <row r="51">
      <c r="A51" s="4" t="inlineStr">
        <is>
          <t>Tranche cumulative units (in shares)</t>
        </is>
      </c>
      <c r="B51" s="5" t="n">
        <v>568200</v>
      </c>
    </row>
    <row r="52">
      <c r="A52" s="4" t="inlineStr">
        <is>
          <t>Tranche Two | 12.00</t>
        </is>
      </c>
      <c r="B52" s="4" t="inlineStr">
        <is>
          <t xml:space="preserve"> </t>
        </is>
      </c>
    </row>
    <row r="53">
      <c r="A53" s="3" t="inlineStr">
        <is>
          <t>Share-based Compensation Arrangement by Share-based Payment Award [Line Items]</t>
        </is>
      </c>
      <c r="B53" s="4" t="inlineStr">
        <is>
          <t xml:space="preserve"> </t>
        </is>
      </c>
    </row>
    <row r="54">
      <c r="A54" s="4" t="inlineStr">
        <is>
          <t>Share price goal (in dollars per share) | $ / shares</t>
        </is>
      </c>
      <c r="B54" s="6" t="n">
        <v>12</v>
      </c>
    </row>
    <row r="55">
      <c r="A55" s="4" t="inlineStr">
        <is>
          <t>Incremental units (in shares)</t>
        </is>
      </c>
      <c r="B55" s="5" t="n">
        <v>142050</v>
      </c>
    </row>
    <row r="56">
      <c r="A56" s="4" t="inlineStr">
        <is>
          <t>Tranche cumulative units (in shares)</t>
        </is>
      </c>
      <c r="B56" s="5" t="n">
        <v>710250</v>
      </c>
    </row>
    <row r="57">
      <c r="A57" s="4" t="inlineStr">
        <is>
          <t>Tranche Two | 14.00</t>
        </is>
      </c>
      <c r="B57" s="4" t="inlineStr">
        <is>
          <t xml:space="preserve"> </t>
        </is>
      </c>
    </row>
    <row r="58">
      <c r="A58" s="3" t="inlineStr">
        <is>
          <t>Share-based Compensation Arrangement by Share-based Payment Award [Line Items]</t>
        </is>
      </c>
      <c r="B58" s="4" t="inlineStr">
        <is>
          <t xml:space="preserve"> </t>
        </is>
      </c>
    </row>
    <row r="59">
      <c r="A59" s="4" t="inlineStr">
        <is>
          <t>Share price goal (in dollars per share) | $ / shares</t>
        </is>
      </c>
      <c r="B59" s="6" t="n">
        <v>14</v>
      </c>
    </row>
    <row r="60">
      <c r="A60" s="4" t="inlineStr">
        <is>
          <t>Incremental units (in shares)</t>
        </is>
      </c>
      <c r="B60" s="5" t="n">
        <v>142050</v>
      </c>
    </row>
    <row r="61">
      <c r="A61" s="4" t="inlineStr">
        <is>
          <t>Tranche cumulative units (in shares)</t>
        </is>
      </c>
      <c r="B61" s="5" t="n">
        <v>852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shares in Thousand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Granted (in shares) | shares</t>
        </is>
      </c>
      <c r="B5" s="5" t="n">
        <v>942</v>
      </c>
    </row>
    <row r="6">
      <c r="A6" s="4" t="inlineStr">
        <is>
          <t>Vested (in shares) | shares</t>
        </is>
      </c>
      <c r="B6" s="5" t="n">
        <v>-2981</v>
      </c>
    </row>
    <row r="7">
      <c r="A7" s="4" t="inlineStr">
        <is>
          <t>Forfeited (in shares) | shares</t>
        </is>
      </c>
      <c r="B7" s="5" t="n">
        <v>-302</v>
      </c>
    </row>
    <row r="8">
      <c r="A8" s="4" t="inlineStr">
        <is>
          <t>Restricted stock unit, ending balance (in shares) | shares</t>
        </is>
      </c>
      <c r="B8" s="5" t="n">
        <v>16000</v>
      </c>
    </row>
    <row r="9">
      <c r="A9" s="3" t="inlineStr">
        <is>
          <t>Weighted-Average Grant Date Fair Value</t>
        </is>
      </c>
      <c r="B9" s="4" t="inlineStr">
        <is>
          <t xml:space="preserve"> </t>
        </is>
      </c>
    </row>
    <row r="10">
      <c r="A10" s="4" t="inlineStr">
        <is>
          <t>Granted (in dollars per share) | $ / shares</t>
        </is>
      </c>
      <c r="B10" s="8" t="n">
        <v>10.62</v>
      </c>
    </row>
    <row r="11">
      <c r="A11" s="4" t="inlineStr">
        <is>
          <t>Vested (in dollars per share) | $ / shares</t>
        </is>
      </c>
      <c r="B11" s="12" t="n">
        <v>7.46</v>
      </c>
    </row>
    <row r="12">
      <c r="A12" s="4" t="inlineStr">
        <is>
          <t>Forfeited (in dollars per share) | $ / shares</t>
        </is>
      </c>
      <c r="B12" s="12" t="n">
        <v>7.63</v>
      </c>
    </row>
    <row r="13">
      <c r="A13" s="4" t="inlineStr">
        <is>
          <t>Restricted stock units ending balance (in dollars per share) | $ / shares</t>
        </is>
      </c>
      <c r="B13" s="8" t="n">
        <v>7.9</v>
      </c>
    </row>
    <row r="14">
      <c r="A14" s="4" t="inlineStr">
        <is>
          <t>RSUs | Previously Reported</t>
        </is>
      </c>
      <c r="B14" s="4" t="inlineStr">
        <is>
          <t xml:space="preserve"> </t>
        </is>
      </c>
    </row>
    <row r="15">
      <c r="A15" s="3" t="inlineStr">
        <is>
          <t>Number of Shares</t>
        </is>
      </c>
      <c r="B15" s="4" t="inlineStr">
        <is>
          <t xml:space="preserve"> </t>
        </is>
      </c>
    </row>
    <row r="16">
      <c r="A16" s="4" t="inlineStr">
        <is>
          <t>Restricted stock unit, beginning balance (in shares) | shares</t>
        </is>
      </c>
      <c r="B16" s="5" t="n">
        <v>18341</v>
      </c>
    </row>
    <row r="17">
      <c r="A17" s="3" t="inlineStr">
        <is>
          <t>Weighted-Average Grant Date Fair Value</t>
        </is>
      </c>
      <c r="B17" s="4" t="inlineStr">
        <is>
          <t xml:space="preserve"> </t>
        </is>
      </c>
    </row>
    <row r="18">
      <c r="A18" s="4" t="inlineStr">
        <is>
          <t>Restricted stock units beginning balance (in dollars per share) | $ / shares</t>
        </is>
      </c>
      <c r="B18" s="8" t="n">
        <v>7.68</v>
      </c>
    </row>
    <row r="19">
      <c r="A19" s="4" t="inlineStr">
        <is>
          <t>Market Condition Restricted Stock Units</t>
        </is>
      </c>
      <c r="B19" s="4" t="inlineStr">
        <is>
          <t xml:space="preserve"> </t>
        </is>
      </c>
    </row>
    <row r="20">
      <c r="A20" s="3" t="inlineStr">
        <is>
          <t>Number of Shares</t>
        </is>
      </c>
      <c r="B20" s="4" t="inlineStr">
        <is>
          <t xml:space="preserve"> </t>
        </is>
      </c>
    </row>
    <row r="21">
      <c r="A21" s="4" t="inlineStr">
        <is>
          <t>Restricted stock unit, beginning balance (in shares) | shares</t>
        </is>
      </c>
      <c r="B21" s="5" t="n">
        <v>1728</v>
      </c>
    </row>
    <row r="22">
      <c r="A22" s="4" t="inlineStr">
        <is>
          <t>Granted (in shares) | shares</t>
        </is>
      </c>
      <c r="B22" s="5" t="n">
        <v>0</v>
      </c>
    </row>
    <row r="23">
      <c r="A23" s="4" t="inlineStr">
        <is>
          <t>Vested (in shares) | shares</t>
        </is>
      </c>
      <c r="B23" s="5" t="n">
        <v>0</v>
      </c>
    </row>
    <row r="24">
      <c r="A24" s="4" t="inlineStr">
        <is>
          <t>Forfeited (in shares) | shares</t>
        </is>
      </c>
      <c r="B24" s="5" t="n">
        <v>-12</v>
      </c>
    </row>
    <row r="25">
      <c r="A25" s="4" t="inlineStr">
        <is>
          <t>Restricted stock unit, ending balance (in shares) | shares</t>
        </is>
      </c>
      <c r="B25" s="5" t="n">
        <v>1716</v>
      </c>
    </row>
    <row r="26">
      <c r="A26" s="3" t="inlineStr">
        <is>
          <t>Weighted-Average Grant Date Fair Value</t>
        </is>
      </c>
      <c r="B26" s="4" t="inlineStr">
        <is>
          <t xml:space="preserve"> </t>
        </is>
      </c>
    </row>
    <row r="27">
      <c r="A27" s="4" t="inlineStr">
        <is>
          <t>Restricted stock units beginning balance (in dollars per share) | $ / shares</t>
        </is>
      </c>
      <c r="B27" s="8" t="n">
        <v>6.11</v>
      </c>
    </row>
    <row r="28">
      <c r="A28" s="4" t="inlineStr">
        <is>
          <t>Granted (in dollars per share) | $ / shares</t>
        </is>
      </c>
      <c r="B28" s="5" t="n">
        <v>0</v>
      </c>
    </row>
    <row r="29">
      <c r="A29" s="4" t="inlineStr">
        <is>
          <t>Vested (in dollars per share) | $ / shares</t>
        </is>
      </c>
      <c r="B29" s="5" t="n">
        <v>0</v>
      </c>
    </row>
    <row r="30">
      <c r="A30" s="4" t="inlineStr">
        <is>
          <t>Forfeited (in dollars per share) | $ / shares</t>
        </is>
      </c>
      <c r="B30" s="12" t="n">
        <v>3.99</v>
      </c>
    </row>
    <row r="31">
      <c r="A31" s="4" t="inlineStr">
        <is>
          <t>Restricted stock units ending balance (in dollars per share) | $ / shares</t>
        </is>
      </c>
      <c r="B31" s="8" t="n">
        <v>6.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Arrangements by Share-based Payment Awar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net of amounts capitalized</t>
        </is>
      </c>
      <c r="B4" s="6" t="n">
        <v>16185</v>
      </c>
      <c r="C4" s="6" t="n">
        <v>-1060</v>
      </c>
    </row>
    <row r="5">
      <c r="A5" s="4" t="inlineStr">
        <is>
          <t>Capitalized stock-based compensation</t>
        </is>
      </c>
      <c r="B5" s="5" t="n">
        <v>220</v>
      </c>
      <c r="C5" s="5" t="n">
        <v>0</v>
      </c>
    </row>
    <row r="6">
      <c r="A6" s="4" t="inlineStr">
        <is>
          <t>Total stock-based compensation cost</t>
        </is>
      </c>
      <c r="B6" s="5" t="n">
        <v>16405</v>
      </c>
      <c r="C6" s="5" t="n">
        <v>-1060</v>
      </c>
    </row>
    <row r="7">
      <c r="A7" s="4" t="inlineStr">
        <is>
          <t>Forfeitures incurred</t>
        </is>
      </c>
      <c r="B7" s="4" t="inlineStr">
        <is>
          <t xml:space="preserve"> </t>
        </is>
      </c>
      <c r="C7" s="5" t="n">
        <v>6100</v>
      </c>
    </row>
    <row r="8">
      <c r="A8" s="4" t="inlineStr">
        <is>
          <t>Cost of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net of amounts capitalized</t>
        </is>
      </c>
      <c r="B10" s="5" t="n">
        <v>1382</v>
      </c>
      <c r="C10" s="5" t="n">
        <v>95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 net of amounts capitalized</t>
        </is>
      </c>
      <c r="B13" s="6" t="n">
        <v>14803</v>
      </c>
      <c r="C13" s="6" t="n">
        <v>-20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PER SHARE - Narrative (Details) shares in Millions</t>
        </is>
      </c>
      <c r="B1" s="2" t="inlineStr">
        <is>
          <t>3 Months Ended</t>
        </is>
      </c>
    </row>
    <row r="2">
      <c r="B2" s="2" t="inlineStr">
        <is>
          <t>Mar. 31, 2025 shares</t>
        </is>
      </c>
    </row>
    <row r="3">
      <c r="A3" s="4" t="inlineStr">
        <is>
          <t>Tranche 2 Warrants</t>
        </is>
      </c>
      <c r="B3" s="4" t="inlineStr">
        <is>
          <t xml:space="preserve"> </t>
        </is>
      </c>
    </row>
    <row r="4">
      <c r="A4" s="3" t="inlineStr">
        <is>
          <t>Antidilutive Securities Excluded from Computation of Earnings Per Share [Line Items]</t>
        </is>
      </c>
      <c r="B4" s="4" t="inlineStr">
        <is>
          <t xml:space="preserve"> </t>
        </is>
      </c>
    </row>
    <row r="5">
      <c r="A5" s="4" t="inlineStr">
        <is>
          <t>Weighted average number of shares, contingently issuable (in shares)</t>
        </is>
      </c>
      <c r="B5" s="13" t="n">
        <v>1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80693</v>
      </c>
      <c r="C4" s="6" t="n">
        <v>210691</v>
      </c>
    </row>
    <row r="5">
      <c r="A5" s="4" t="inlineStr">
        <is>
          <t>Basic net income</t>
        </is>
      </c>
      <c r="B5" s="5" t="n">
        <v>453321</v>
      </c>
      <c r="C5" s="5" t="n">
        <v>210691</v>
      </c>
    </row>
    <row r="6">
      <c r="A6" s="4" t="inlineStr">
        <is>
          <t>Add: Interest expense related to convertible notes, net of tax</t>
        </is>
      </c>
      <c r="B6" s="5" t="n">
        <v>0</v>
      </c>
      <c r="C6" s="5" t="n">
        <v>8392</v>
      </c>
    </row>
    <row r="7">
      <c r="A7" s="4" t="inlineStr">
        <is>
          <t>Diluted net income</t>
        </is>
      </c>
      <c r="B7" s="6" t="n">
        <v>453321</v>
      </c>
      <c r="C7" s="6" t="n">
        <v>219083</v>
      </c>
    </row>
    <row r="8">
      <c r="A8" s="3" t="inlineStr">
        <is>
          <t>Denominator:</t>
        </is>
      </c>
      <c r="B8" s="4" t="inlineStr">
        <is>
          <t xml:space="preserve"> </t>
        </is>
      </c>
      <c r="C8" s="4" t="inlineStr">
        <is>
          <t xml:space="preserve"> </t>
        </is>
      </c>
    </row>
    <row r="9">
      <c r="A9" s="4" t="inlineStr">
        <is>
          <t>Weighted average shares outstanding – basic (in shares)</t>
        </is>
      </c>
      <c r="B9" s="5" t="n">
        <v>315186000</v>
      </c>
      <c r="C9" s="5" t="n">
        <v>230954000</v>
      </c>
    </row>
    <row r="10">
      <c r="A10" s="3" t="inlineStr">
        <is>
          <t>Effect of dilutive securities:</t>
        </is>
      </c>
      <c r="B10" s="4" t="inlineStr">
        <is>
          <t xml:space="preserve"> </t>
        </is>
      </c>
      <c r="C10" s="4" t="inlineStr">
        <is>
          <t xml:space="preserve"> </t>
        </is>
      </c>
    </row>
    <row r="11">
      <c r="A11" s="4" t="inlineStr">
        <is>
          <t>Weighted average shares outstanding - diluted (in shares)</t>
        </is>
      </c>
      <c r="B11" s="5" t="n">
        <v>363314000</v>
      </c>
      <c r="C11" s="5" t="n">
        <v>282531000</v>
      </c>
    </row>
    <row r="12">
      <c r="A12" s="4" t="inlineStr">
        <is>
          <t>Net income per share - basic (in dollars per share)</t>
        </is>
      </c>
      <c r="B12" s="8" t="n">
        <v>1.44</v>
      </c>
      <c r="C12" s="8" t="n">
        <v>0.91</v>
      </c>
    </row>
    <row r="13">
      <c r="A13" s="4" t="inlineStr">
        <is>
          <t>Net income per share - diluted (in dollars per share)</t>
        </is>
      </c>
      <c r="B13" s="8" t="n">
        <v>1.25</v>
      </c>
      <c r="C13" s="8" t="n">
        <v>0.78</v>
      </c>
    </row>
    <row r="14">
      <c r="A14" s="4" t="inlineStr">
        <is>
          <t>Convertible note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Dilutive effect of securities (in shares)</t>
        </is>
      </c>
      <c r="B16" s="5" t="n">
        <v>0</v>
      </c>
      <c r="C16" s="5" t="n">
        <v>50738000</v>
      </c>
    </row>
    <row r="17">
      <c r="A17" s="4" t="inlineStr">
        <is>
          <t>Tranche 1 Warrants</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Dilutive effect of securities (in shares)</t>
        </is>
      </c>
      <c r="B19" s="5" t="n">
        <v>39232000</v>
      </c>
      <c r="C19" s="5" t="n">
        <v>0</v>
      </c>
    </row>
    <row r="20">
      <c r="A20" s="4" t="inlineStr">
        <is>
          <t>RSUs</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Dilutive effect of securities (in shares)</t>
        </is>
      </c>
      <c r="B22" s="5" t="n">
        <v>7908000</v>
      </c>
      <c r="C22" s="5" t="n">
        <v>839000</v>
      </c>
    </row>
    <row r="23">
      <c r="A23" s="4" t="inlineStr">
        <is>
          <t>MSUs</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Dilutive effect of securities (in shares)</t>
        </is>
      </c>
      <c r="B25" s="5" t="n">
        <v>988000</v>
      </c>
      <c r="C25" s="5" t="n">
        <v>0</v>
      </c>
    </row>
    <row r="26">
      <c r="A26" s="4" t="inlineStr">
        <is>
          <t>Tranche 2 Warrants</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Add: Change in fair value of Tranche 2 Warrants</t>
        </is>
      </c>
      <c r="B28" s="6" t="n">
        <v>-127372</v>
      </c>
      <c r="C28"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71181</v>
      </c>
      <c r="C4" s="5" t="n">
        <v>100525</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69611</v>
      </c>
      <c r="C7" s="5" t="n">
        <v>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963</v>
      </c>
      <c r="C10" s="5" t="n">
        <v>104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321</v>
      </c>
      <c r="C13" s="5" t="n">
        <v>1172</v>
      </c>
    </row>
    <row r="14">
      <c r="A14" s="4" t="inlineStr">
        <is>
          <t>M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286</v>
      </c>
      <c r="C16" s="5" t="n">
        <v>0</v>
      </c>
    </row>
    <row r="17">
      <c r="A17" s="4" t="inlineStr">
        <is>
          <t>Tranche 1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 (in shares)</t>
        </is>
      </c>
      <c r="B19" s="5" t="n">
        <v>0</v>
      </c>
      <c r="C19" s="5" t="n">
        <v>9831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14" customWidth="1" min="3" max="3"/>
    <col width="28" customWidth="1" min="4" max="4"/>
  </cols>
  <sheetData>
    <row r="1">
      <c r="A1" s="1" t="inlineStr">
        <is>
          <t>SEGMENT REPORTING - Narrative (Details)</t>
        </is>
      </c>
      <c r="B1" s="2" t="inlineStr">
        <is>
          <t>3 Months Ended</t>
        </is>
      </c>
    </row>
    <row r="2">
      <c r="B2" s="2" t="inlineStr">
        <is>
          <t>Mar. 31, 2025 segment asset_service</t>
        </is>
      </c>
      <c r="C2" s="2" t="inlineStr">
        <is>
          <t>Mar. 31, 2024</t>
        </is>
      </c>
      <c r="D2" s="2" t="inlineStr">
        <is>
          <t>Dec. 31, 2024 asset_servic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third-party digital asset services | asset_service</t>
        </is>
      </c>
      <c r="B5" s="5" t="n">
        <v>1</v>
      </c>
      <c r="C5" s="4" t="inlineStr">
        <is>
          <t xml:space="preserve"> </t>
        </is>
      </c>
      <c r="D5" s="5" t="n">
        <v>1</v>
      </c>
    </row>
    <row r="6">
      <c r="A6" s="4" t="inlineStr">
        <is>
          <t>Revenue Benchmark | Indefinite-Lived Intangible Asset Concentration Risk | Bitcoin | Mining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84</v>
      </c>
      <c r="C8" s="9" t="n">
        <v>0.84</v>
      </c>
      <c r="D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and Gross Profit by Repor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79525</v>
      </c>
      <c r="C4" s="6" t="n">
        <v>179291</v>
      </c>
    </row>
    <row r="5">
      <c r="A5" s="4" t="inlineStr">
        <is>
          <t>Total cost of revenue</t>
        </is>
      </c>
      <c r="B5" s="5" t="n">
        <v>71312</v>
      </c>
      <c r="C5" s="5" t="n">
        <v>101645</v>
      </c>
    </row>
    <row r="6">
      <c r="A6" s="4" t="inlineStr">
        <is>
          <t>Gross profit</t>
        </is>
      </c>
      <c r="B6" s="6" t="n">
        <v>8213</v>
      </c>
      <c r="C6" s="6" t="n">
        <v>77646</v>
      </c>
    </row>
    <row r="7">
      <c r="A7" s="4" t="inlineStr">
        <is>
          <t>Gross margin</t>
        </is>
      </c>
      <c r="B7" s="9" t="n">
        <v>0.1</v>
      </c>
      <c r="C7" s="9" t="n">
        <v>0.43</v>
      </c>
    </row>
    <row r="8">
      <c r="A8" s="4" t="inlineStr">
        <is>
          <t>Digital asset self-min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st of revenue</t>
        </is>
      </c>
      <c r="B10" s="6" t="n">
        <v>61170</v>
      </c>
      <c r="C10" s="6" t="n">
        <v>81564</v>
      </c>
    </row>
    <row r="11">
      <c r="A11" s="4" t="inlineStr">
        <is>
          <t>Cost of digital asset hosted mining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st of revenue</t>
        </is>
      </c>
      <c r="B13" s="5" t="n">
        <v>2036</v>
      </c>
      <c r="C13" s="5" t="n">
        <v>20081</v>
      </c>
    </row>
    <row r="14">
      <c r="A14" s="4" t="inlineStr">
        <is>
          <t>Cost of Colocation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st of revenue</t>
        </is>
      </c>
      <c r="B16" s="5" t="n">
        <v>8106</v>
      </c>
      <c r="C16" s="5" t="n">
        <v>0</v>
      </c>
    </row>
    <row r="17">
      <c r="A17" s="4" t="inlineStr">
        <is>
          <t>Digital Asset Self-Mining Segment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profit</t>
        </is>
      </c>
      <c r="B19" s="6" t="n">
        <v>6009</v>
      </c>
      <c r="C19" s="6" t="n">
        <v>68395</v>
      </c>
    </row>
    <row r="20">
      <c r="A20" s="4" t="inlineStr">
        <is>
          <t>Gross margin</t>
        </is>
      </c>
      <c r="B20" s="9" t="n">
        <v>0.09</v>
      </c>
      <c r="C20" s="9" t="n">
        <v>0.46</v>
      </c>
    </row>
    <row r="21">
      <c r="A21" s="4" t="inlineStr">
        <is>
          <t>Digital Asset Self-Mining Segment | Digital asset self-mining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6" t="n">
        <v>67179</v>
      </c>
      <c r="C23" s="6" t="n">
        <v>149959</v>
      </c>
    </row>
    <row r="24">
      <c r="A24" s="4" t="inlineStr">
        <is>
          <t>Power fees</t>
        </is>
      </c>
      <c r="B24" s="5" t="n">
        <v>30319</v>
      </c>
      <c r="C24" s="5" t="n">
        <v>44983</v>
      </c>
    </row>
    <row r="25">
      <c r="A25" s="4" t="inlineStr">
        <is>
          <t>Depreciation expense</t>
        </is>
      </c>
      <c r="B25" s="5" t="n">
        <v>19259</v>
      </c>
      <c r="C25" s="5" t="n">
        <v>27478</v>
      </c>
    </row>
    <row r="26">
      <c r="A26" s="4" t="inlineStr">
        <is>
          <t>Employee compensation</t>
        </is>
      </c>
      <c r="B26" s="5" t="n">
        <v>7335</v>
      </c>
      <c r="C26" s="5" t="n">
        <v>4680</v>
      </c>
    </row>
    <row r="27">
      <c r="A27" s="4" t="inlineStr">
        <is>
          <t>Facility operations expense</t>
        </is>
      </c>
      <c r="B27" s="5" t="n">
        <v>3280</v>
      </c>
      <c r="C27" s="5" t="n">
        <v>2950</v>
      </c>
    </row>
    <row r="28">
      <c r="A28" s="4" t="inlineStr">
        <is>
          <t>Other segment items</t>
        </is>
      </c>
      <c r="B28" s="5" t="n">
        <v>977</v>
      </c>
      <c r="C28" s="5" t="n">
        <v>1473</v>
      </c>
    </row>
    <row r="29">
      <c r="A29" s="4" t="inlineStr">
        <is>
          <t>Total cost of revenue</t>
        </is>
      </c>
      <c r="B29" s="5" t="n">
        <v>61170</v>
      </c>
      <c r="C29" s="5" t="n">
        <v>81564</v>
      </c>
    </row>
    <row r="30">
      <c r="A30" s="4" t="inlineStr">
        <is>
          <t>Digital Asset Hosted Mining Segment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Gross profit</t>
        </is>
      </c>
      <c r="B32" s="6" t="n">
        <v>1737</v>
      </c>
      <c r="C32" s="6" t="n">
        <v>9251</v>
      </c>
    </row>
    <row r="33">
      <c r="A33" s="4" t="inlineStr">
        <is>
          <t>Gross margin</t>
        </is>
      </c>
      <c r="B33" s="9" t="n">
        <v>0.46</v>
      </c>
      <c r="C33" s="9" t="n">
        <v>0.32</v>
      </c>
    </row>
    <row r="34">
      <c r="A34" s="4" t="inlineStr">
        <is>
          <t>Digital Asset Hosted Mining Segment | Cost of digital asset hosted mining service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6" t="n">
        <v>3773</v>
      </c>
      <c r="C36" s="6" t="n">
        <v>29332</v>
      </c>
    </row>
    <row r="37">
      <c r="A37" s="4" t="inlineStr">
        <is>
          <t>Power fees</t>
        </is>
      </c>
      <c r="B37" s="5" t="n">
        <v>1367</v>
      </c>
      <c r="C37" s="5" t="n">
        <v>13494</v>
      </c>
    </row>
    <row r="38">
      <c r="A38" s="4" t="inlineStr">
        <is>
          <t>Depreciation expense</t>
        </is>
      </c>
      <c r="B38" s="5" t="n">
        <v>145</v>
      </c>
      <c r="C38" s="5" t="n">
        <v>1270</v>
      </c>
    </row>
    <row r="39">
      <c r="A39" s="4" t="inlineStr">
        <is>
          <t>Employee compensation</t>
        </is>
      </c>
      <c r="B39" s="5" t="n">
        <v>332</v>
      </c>
      <c r="C39" s="5" t="n">
        <v>1404</v>
      </c>
    </row>
    <row r="40">
      <c r="A40" s="4" t="inlineStr">
        <is>
          <t>Facility operations expense</t>
        </is>
      </c>
      <c r="B40" s="5" t="n">
        <v>148</v>
      </c>
      <c r="C40" s="5" t="n">
        <v>885</v>
      </c>
    </row>
    <row r="41">
      <c r="A41" s="4" t="inlineStr">
        <is>
          <t>Other segment items</t>
        </is>
      </c>
      <c r="B41" s="5" t="n">
        <v>44</v>
      </c>
      <c r="C41" s="5" t="n">
        <v>3028</v>
      </c>
    </row>
    <row r="42">
      <c r="A42" s="4" t="inlineStr">
        <is>
          <t>Total cost of revenue</t>
        </is>
      </c>
      <c r="B42" s="5" t="n">
        <v>2036</v>
      </c>
      <c r="C42" s="5" t="n">
        <v>20081</v>
      </c>
    </row>
    <row r="43">
      <c r="A43" s="4" t="inlineStr">
        <is>
          <t>Colocation Segment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Gross profit</t>
        </is>
      </c>
      <c r="B45" s="6" t="n">
        <v>467</v>
      </c>
      <c r="C45" s="6" t="n">
        <v>0</v>
      </c>
    </row>
    <row r="46">
      <c r="A46" s="4" t="inlineStr">
        <is>
          <t>Colocation licensing gross margin</t>
        </is>
      </c>
      <c r="B46" s="9" t="n">
        <v>0.08</v>
      </c>
      <c r="C46" s="9" t="n">
        <v>0</v>
      </c>
    </row>
    <row r="47">
      <c r="A47" s="4" t="inlineStr">
        <is>
          <t>Gross margin</t>
        </is>
      </c>
      <c r="B47" s="9" t="n">
        <v>0.05</v>
      </c>
      <c r="C47" s="9" t="n">
        <v>0</v>
      </c>
    </row>
    <row r="48">
      <c r="A48" s="4" t="inlineStr">
        <is>
          <t>Colocation Segment | Cost of Colocation services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6" t="n">
        <v>8573</v>
      </c>
      <c r="C50" s="6" t="n">
        <v>0</v>
      </c>
    </row>
    <row r="51">
      <c r="A51" s="4" t="inlineStr">
        <is>
          <t>License fees</t>
        </is>
      </c>
      <c r="B51" s="5" t="n">
        <v>5995</v>
      </c>
      <c r="C51" s="5" t="n">
        <v>0</v>
      </c>
    </row>
    <row r="52">
      <c r="A52" s="4" t="inlineStr">
        <is>
          <t>Maintenance and other</t>
        </is>
      </c>
      <c r="B52" s="5" t="n">
        <v>-8</v>
      </c>
      <c r="C52" s="5" t="n">
        <v>0</v>
      </c>
    </row>
    <row r="53">
      <c r="A53" s="4" t="inlineStr">
        <is>
          <t>Licensing revenue</t>
        </is>
      </c>
      <c r="B53" s="5" t="n">
        <v>5987</v>
      </c>
      <c r="C53" s="5" t="n">
        <v>0</v>
      </c>
    </row>
    <row r="54">
      <c r="A54" s="4" t="inlineStr">
        <is>
          <t>Power fees passed through to customer</t>
        </is>
      </c>
      <c r="B54" s="5" t="n">
        <v>2586</v>
      </c>
      <c r="C54" s="5" t="n">
        <v>0</v>
      </c>
    </row>
    <row r="55">
      <c r="A55" s="4" t="inlineStr">
        <is>
          <t>Power fees</t>
        </is>
      </c>
      <c r="B55" s="5" t="n">
        <v>2586</v>
      </c>
      <c r="C55" s="5" t="n">
        <v>0</v>
      </c>
    </row>
    <row r="56">
      <c r="A56" s="4" t="inlineStr">
        <is>
          <t>Depreciation expense</t>
        </is>
      </c>
      <c r="B56" s="5" t="n">
        <v>67</v>
      </c>
      <c r="C56" s="5" t="n">
        <v>0</v>
      </c>
    </row>
    <row r="57">
      <c r="A57" s="4" t="inlineStr">
        <is>
          <t>Employee compensation</t>
        </is>
      </c>
      <c r="B57" s="5" t="n">
        <v>1295</v>
      </c>
      <c r="C57" s="5" t="n">
        <v>0</v>
      </c>
    </row>
    <row r="58">
      <c r="A58" s="4" t="inlineStr">
        <is>
          <t>Facility operations expense</t>
        </is>
      </c>
      <c r="B58" s="5" t="n">
        <v>3852</v>
      </c>
      <c r="C58" s="5" t="n">
        <v>0</v>
      </c>
    </row>
    <row r="59">
      <c r="A59" s="4" t="inlineStr">
        <is>
          <t>Other segment items</t>
        </is>
      </c>
      <c r="B59" s="5" t="n">
        <v>306</v>
      </c>
      <c r="C59" s="5" t="n">
        <v>0</v>
      </c>
    </row>
    <row r="60">
      <c r="A60" s="4" t="inlineStr">
        <is>
          <t>Cost of licensing revenue</t>
        </is>
      </c>
      <c r="B60" s="5" t="n">
        <v>5520</v>
      </c>
      <c r="C60" s="5" t="n">
        <v>0</v>
      </c>
    </row>
    <row r="61">
      <c r="A61" s="4" t="inlineStr">
        <is>
          <t>Total cost of revenue</t>
        </is>
      </c>
      <c r="B61" s="6" t="n">
        <v>8106</v>
      </c>
      <c r="C61"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s of Reconciliation of Reportable Segment Gross Profit to Loss Before Income Tax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portable segment gross profit</t>
        </is>
      </c>
      <c r="B4" s="6" t="n">
        <v>8213</v>
      </c>
      <c r="C4" s="6" t="n">
        <v>77646</v>
      </c>
    </row>
    <row r="5">
      <c r="A5" s="4" t="inlineStr">
        <is>
          <t>Change in fair value of digital assets</t>
        </is>
      </c>
      <c r="B5" s="5" t="n">
        <v>10688</v>
      </c>
      <c r="C5" s="5" t="n">
        <v>0</v>
      </c>
    </row>
    <row r="6">
      <c r="A6" s="4" t="inlineStr">
        <is>
          <t>Gain from sales of digital assets</t>
        </is>
      </c>
      <c r="B6" s="5" t="n">
        <v>0</v>
      </c>
      <c r="C6" s="5" t="n">
        <v>-543</v>
      </c>
    </row>
    <row r="7">
      <c r="A7" s="4" t="inlineStr">
        <is>
          <t>Change in fair value of energy derivatives</t>
        </is>
      </c>
      <c r="B7" s="5" t="n">
        <v>0</v>
      </c>
      <c r="C7" s="5" t="n">
        <v>2218</v>
      </c>
    </row>
    <row r="8">
      <c r="A8" s="4" t="inlineStr">
        <is>
          <t>Losses on exchange or disposal of property, plant and equipment</t>
        </is>
      </c>
      <c r="B8" s="5" t="n">
        <v>6</v>
      </c>
      <c r="C8" s="5" t="n">
        <v>3820</v>
      </c>
    </row>
    <row r="9">
      <c r="A9" s="4" t="inlineStr">
        <is>
          <t>Selling, general and administrative</t>
        </is>
      </c>
      <c r="B9" s="5" t="n">
        <v>40115</v>
      </c>
      <c r="C9" s="5" t="n">
        <v>16924</v>
      </c>
    </row>
    <row r="10">
      <c r="A10" s="4" t="inlineStr">
        <is>
          <t>Operating (loss) income</t>
        </is>
      </c>
      <c r="B10" s="5" t="n">
        <v>-42596</v>
      </c>
      <c r="C10" s="5" t="n">
        <v>55227</v>
      </c>
    </row>
    <row r="11">
      <c r="A11" s="3" t="inlineStr">
        <is>
          <t>Non-operating expenses (income), net:</t>
        </is>
      </c>
      <c r="B11" s="4" t="inlineStr">
        <is>
          <t xml:space="preserve"> </t>
        </is>
      </c>
      <c r="C11" s="4" t="inlineStr">
        <is>
          <t xml:space="preserve"> </t>
        </is>
      </c>
    </row>
    <row r="12">
      <c r="A12" s="4" t="inlineStr">
        <is>
          <t>Loss on debt extinguishment</t>
        </is>
      </c>
      <c r="B12" s="5" t="n">
        <v>0</v>
      </c>
      <c r="C12" s="5" t="n">
        <v>50</v>
      </c>
    </row>
    <row r="13">
      <c r="A13" s="4" t="inlineStr">
        <is>
          <t>Interest (income) expense, net</t>
        </is>
      </c>
      <c r="B13" s="5" t="n">
        <v>-2187</v>
      </c>
      <c r="C13" s="5" t="n">
        <v>14087</v>
      </c>
    </row>
    <row r="14">
      <c r="A14" s="4" t="inlineStr">
        <is>
          <t>Change in fair value of warrants and contingent value rights</t>
        </is>
      </c>
      <c r="B14" s="5" t="n">
        <v>-621464</v>
      </c>
      <c r="C14" s="5" t="n">
        <v>-60114</v>
      </c>
    </row>
    <row r="15">
      <c r="A15" s="4" t="inlineStr">
        <is>
          <t>Reorganization items, net</t>
        </is>
      </c>
      <c r="B15" s="5" t="n">
        <v>0</v>
      </c>
      <c r="C15" s="5" t="n">
        <v>-111439</v>
      </c>
    </row>
    <row r="16">
      <c r="A16" s="4" t="inlineStr">
        <is>
          <t>Other non-operating expense, net</t>
        </is>
      </c>
      <c r="B16" s="5" t="n">
        <v>157</v>
      </c>
      <c r="C16" s="5" t="n">
        <v>1746</v>
      </c>
    </row>
    <row r="17">
      <c r="A17" s="4" t="inlineStr">
        <is>
          <t>Total non-operating income, net</t>
        </is>
      </c>
      <c r="B17" s="5" t="n">
        <v>-623494</v>
      </c>
      <c r="C17" s="5" t="n">
        <v>-155670</v>
      </c>
    </row>
    <row r="18">
      <c r="A18" s="4" t="inlineStr">
        <is>
          <t>Income before income taxes</t>
        </is>
      </c>
      <c r="B18" s="6" t="n">
        <v>580898</v>
      </c>
      <c r="C18" s="6" t="n">
        <v>2108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580693</v>
      </c>
      <c r="D4" s="6" t="n">
        <v>210691</v>
      </c>
    </row>
    <row r="5">
      <c r="A5" s="3" t="inlineStr">
        <is>
          <t>Adjustments to reconcile net income to net cash (used in) provided by operating activities:</t>
        </is>
      </c>
      <c r="C5" s="4" t="inlineStr">
        <is>
          <t xml:space="preserve"> </t>
        </is>
      </c>
      <c r="D5" s="4" t="inlineStr">
        <is>
          <t xml:space="preserve"> </t>
        </is>
      </c>
    </row>
    <row r="6">
      <c r="A6" s="4" t="inlineStr">
        <is>
          <t>Depreciation and amortization</t>
        </is>
      </c>
      <c r="C6" s="5" t="n">
        <v>19731</v>
      </c>
      <c r="D6" s="5" t="n">
        <v>28996</v>
      </c>
    </row>
    <row r="7">
      <c r="A7" s="4" t="inlineStr">
        <is>
          <t>Losses on exchange or disposal of property, plant and equipment</t>
        </is>
      </c>
      <c r="C7" s="5" t="n">
        <v>6</v>
      </c>
      <c r="D7" s="5" t="n">
        <v>3820</v>
      </c>
    </row>
    <row r="8">
      <c r="A8" s="4" t="inlineStr">
        <is>
          <t>Amortization of operating lease right-of-use assets</t>
        </is>
      </c>
      <c r="C8" s="5" t="n">
        <v>2676</v>
      </c>
      <c r="D8" s="5" t="n">
        <v>770</v>
      </c>
    </row>
    <row r="9">
      <c r="A9" s="4" t="inlineStr">
        <is>
          <t>Stock-based compensation</t>
        </is>
      </c>
      <c r="C9" s="5" t="n">
        <v>16185</v>
      </c>
      <c r="D9" s="5" t="n">
        <v>-1060</v>
      </c>
    </row>
    <row r="10">
      <c r="A10" s="4" t="inlineStr">
        <is>
          <t>Digital asset self-mining and shared hosting revenue</t>
        </is>
      </c>
      <c r="C10" s="5" t="n">
        <v>-67441</v>
      </c>
      <c r="D10" s="5" t="n">
        <v>-149959</v>
      </c>
    </row>
    <row r="11">
      <c r="A11" s="4" t="inlineStr">
        <is>
          <t>Proceeds from sale of digital assets generated by self-mining and shared hosting revenues</t>
        </is>
      </c>
      <c r="B11" s="4" t="inlineStr">
        <is>
          <t>[1]</t>
        </is>
      </c>
      <c r="C11" s="5" t="n">
        <v>0</v>
      </c>
      <c r="D11" s="5" t="n">
        <v>152810</v>
      </c>
    </row>
    <row r="12">
      <c r="A12" s="4" t="inlineStr">
        <is>
          <t>Change in fair value of digital assets</t>
        </is>
      </c>
      <c r="C12" s="5" t="n">
        <v>10688</v>
      </c>
      <c r="D12" s="5" t="n">
        <v>0</v>
      </c>
    </row>
    <row r="13">
      <c r="A13" s="4" t="inlineStr">
        <is>
          <t>Gain from sale of digital assets</t>
        </is>
      </c>
      <c r="C13" s="5" t="n">
        <v>0</v>
      </c>
      <c r="D13" s="5" t="n">
        <v>-543</v>
      </c>
    </row>
    <row r="14">
      <c r="A14" s="4" t="inlineStr">
        <is>
          <t>Change in fair value of energy derivatives</t>
        </is>
      </c>
      <c r="C14" s="5" t="n">
        <v>0</v>
      </c>
      <c r="D14" s="5" t="n">
        <v>-797</v>
      </c>
    </row>
    <row r="15">
      <c r="A15" s="4" t="inlineStr">
        <is>
          <t>Change in fair value of contingent value rights</t>
        </is>
      </c>
      <c r="C15" s="5" t="n">
        <v>12816</v>
      </c>
      <c r="D15" s="5" t="n">
        <v>-41724</v>
      </c>
    </row>
    <row r="16">
      <c r="A16" s="4" t="inlineStr">
        <is>
          <t>Loss on debt extinguishment</t>
        </is>
      </c>
      <c r="C16" s="5" t="n">
        <v>0</v>
      </c>
      <c r="D16" s="5" t="n">
        <v>50</v>
      </c>
    </row>
    <row r="17">
      <c r="A17" s="4" t="inlineStr">
        <is>
          <t>Amortization of debt discount</t>
        </is>
      </c>
      <c r="C17" s="5" t="n">
        <v>1732</v>
      </c>
      <c r="D17" s="5" t="n">
        <v>660</v>
      </c>
    </row>
    <row r="18">
      <c r="A18" s="4" t="inlineStr">
        <is>
          <t>Non-cash reorganization items</t>
        </is>
      </c>
      <c r="C18" s="5" t="n">
        <v>0</v>
      </c>
      <c r="D18" s="5" t="n">
        <v>-143791</v>
      </c>
    </row>
    <row r="19">
      <c r="A19" s="3" t="inlineStr">
        <is>
          <t>Changes in operating assets and liabilities:</t>
        </is>
      </c>
      <c r="C19" s="4" t="inlineStr">
        <is>
          <t xml:space="preserve"> </t>
        </is>
      </c>
      <c r="D19" s="4" t="inlineStr">
        <is>
          <t xml:space="preserve"> </t>
        </is>
      </c>
    </row>
    <row r="20">
      <c r="A20" s="4" t="inlineStr">
        <is>
          <t>Accounts receivable, net</t>
        </is>
      </c>
      <c r="C20" s="5" t="n">
        <v>6</v>
      </c>
      <c r="D20" s="5" t="n">
        <v>-106</v>
      </c>
    </row>
    <row r="21">
      <c r="A21" s="4" t="inlineStr">
        <is>
          <t>Prepaid expenses and other current assets</t>
        </is>
      </c>
      <c r="C21" s="5" t="n">
        <v>-10469</v>
      </c>
      <c r="D21" s="5" t="n">
        <v>-5989</v>
      </c>
    </row>
    <row r="22">
      <c r="A22" s="4" t="inlineStr">
        <is>
          <t>Accounts payable</t>
        </is>
      </c>
      <c r="C22" s="5" t="n">
        <v>-14295</v>
      </c>
      <c r="D22" s="5" t="n">
        <v>-9735</v>
      </c>
    </row>
    <row r="23">
      <c r="A23" s="4" t="inlineStr">
        <is>
          <t>Accrued expenses and other</t>
        </is>
      </c>
      <c r="C23" s="5" t="n">
        <v>2712</v>
      </c>
      <c r="D23" s="5" t="n">
        <v>-10351</v>
      </c>
    </row>
    <row r="24">
      <c r="A24" s="4" t="inlineStr">
        <is>
          <t>Other noncurrent assets and liabilities, net</t>
        </is>
      </c>
      <c r="C24" s="5" t="n">
        <v>-4098</v>
      </c>
      <c r="D24" s="5" t="n">
        <v>7402</v>
      </c>
    </row>
    <row r="25">
      <c r="A25" s="4" t="inlineStr">
        <is>
          <t>Net cash (used in) provided by operating activities</t>
        </is>
      </c>
      <c r="C25" s="5" t="n">
        <v>-40599</v>
      </c>
      <c r="D25" s="5" t="n">
        <v>22174</v>
      </c>
    </row>
    <row r="26">
      <c r="A26" s="3" t="inlineStr">
        <is>
          <t>Cash flows from Investing Activities:</t>
        </is>
      </c>
      <c r="C26" s="4" t="inlineStr">
        <is>
          <t xml:space="preserve"> </t>
        </is>
      </c>
      <c r="D26" s="4" t="inlineStr">
        <is>
          <t xml:space="preserve"> </t>
        </is>
      </c>
    </row>
    <row r="27">
      <c r="A27" s="4" t="inlineStr">
        <is>
          <t>Purchases of property, plant and equipment</t>
        </is>
      </c>
      <c r="C27" s="5" t="n">
        <v>-88422</v>
      </c>
      <c r="D27" s="5" t="n">
        <v>-31894</v>
      </c>
    </row>
    <row r="28">
      <c r="A28" s="4" t="inlineStr">
        <is>
          <t>Purchase of equity investments</t>
        </is>
      </c>
      <c r="C28" s="5" t="n">
        <v>-5000</v>
      </c>
      <c r="D28" s="5" t="n">
        <v>0</v>
      </c>
    </row>
    <row r="29">
      <c r="A29" s="4" t="inlineStr">
        <is>
          <t>Investments in internally developed software</t>
        </is>
      </c>
      <c r="C29" s="5" t="n">
        <v>-36</v>
      </c>
      <c r="D29" s="5" t="n">
        <v>-76</v>
      </c>
    </row>
    <row r="30">
      <c r="A30" s="4" t="inlineStr">
        <is>
          <t>Net cash used in investing activities</t>
        </is>
      </c>
      <c r="C30" s="5" t="n">
        <v>-93458</v>
      </c>
      <c r="D30" s="5" t="n">
        <v>-31970</v>
      </c>
    </row>
    <row r="31">
      <c r="A31" s="3" t="inlineStr">
        <is>
          <t>Cash flows from Financing Activities:</t>
        </is>
      </c>
      <c r="C31" s="4" t="inlineStr">
        <is>
          <t xml:space="preserve"> </t>
        </is>
      </c>
      <c r="D31" s="4" t="inlineStr">
        <is>
          <t xml:space="preserve"> </t>
        </is>
      </c>
    </row>
    <row r="32">
      <c r="A32" s="4" t="inlineStr">
        <is>
          <t>Principal repayments of finance leases</t>
        </is>
      </c>
      <c r="C32" s="5" t="n">
        <v>-509</v>
      </c>
      <c r="D32" s="5" t="n">
        <v>-3554</v>
      </c>
    </row>
    <row r="33">
      <c r="A33" s="4" t="inlineStr">
        <is>
          <t>Principal payments on debt</t>
        </is>
      </c>
      <c r="C33" s="5" t="n">
        <v>-3955</v>
      </c>
      <c r="D33" s="5" t="n">
        <v>-13702</v>
      </c>
    </row>
    <row r="34">
      <c r="A34" s="4" t="inlineStr">
        <is>
          <t>Proceeds from exercise of warrants</t>
        </is>
      </c>
      <c r="C34" s="5" t="n">
        <v>266</v>
      </c>
      <c r="D34" s="5" t="n">
        <v>0</v>
      </c>
    </row>
    <row r="35">
      <c r="A35" s="4" t="inlineStr">
        <is>
          <t>Proceeds from issuance of new common stock</t>
        </is>
      </c>
      <c r="C35" s="5" t="n">
        <v>0</v>
      </c>
      <c r="D35" s="5" t="n">
        <v>55000</v>
      </c>
    </row>
    <row r="36">
      <c r="A36" s="4" t="inlineStr">
        <is>
          <t>Proceeds from draw from exit facility</t>
        </is>
      </c>
      <c r="C36" s="5" t="n">
        <v>0</v>
      </c>
      <c r="D36" s="5" t="n">
        <v>20000</v>
      </c>
    </row>
    <row r="37">
      <c r="A37" s="4" t="inlineStr">
        <is>
          <t>Restricted stock tax holding obligations</t>
        </is>
      </c>
      <c r="C37" s="5" t="n">
        <v>0</v>
      </c>
      <c r="D37" s="5" t="n">
        <v>-3390</v>
      </c>
    </row>
    <row r="38">
      <c r="A38" s="4" t="inlineStr">
        <is>
          <t>Proceeds from exercise of stock options</t>
        </is>
      </c>
      <c r="C38" s="5" t="n">
        <v>0</v>
      </c>
      <c r="D38" s="5" t="n">
        <v>9</v>
      </c>
    </row>
    <row r="39">
      <c r="A39" s="4" t="inlineStr">
        <is>
          <t>Net cash (used in) provided by financing activities</t>
        </is>
      </c>
      <c r="C39" s="5" t="n">
        <v>-4198</v>
      </c>
      <c r="D39" s="5" t="n">
        <v>54363</v>
      </c>
    </row>
    <row r="40">
      <c r="A40" s="4" t="inlineStr">
        <is>
          <t>Net (decrease) increase in cash, cash equivalents and restricted cash</t>
        </is>
      </c>
      <c r="C40" s="5" t="n">
        <v>-138255</v>
      </c>
      <c r="D40" s="5" t="n">
        <v>44567</v>
      </c>
    </row>
    <row r="41">
      <c r="A41" s="4" t="inlineStr">
        <is>
          <t>Cash, cash equivalents and restricted cash—beginning of period</t>
        </is>
      </c>
      <c r="C41" s="5" t="n">
        <v>836980</v>
      </c>
      <c r="D41" s="5" t="n">
        <v>69709</v>
      </c>
    </row>
    <row r="42">
      <c r="A42" s="4" t="inlineStr">
        <is>
          <t>Cash, cash equivalents and restricted cash—end of period</t>
        </is>
      </c>
      <c r="C42" s="5" t="n">
        <v>698725</v>
      </c>
      <c r="D42" s="5" t="n">
        <v>114276</v>
      </c>
    </row>
    <row r="43">
      <c r="A43" s="3" t="inlineStr">
        <is>
          <t>Reconciliation of cash, cash equivalents, and restricted cash within the consolidated balance sheets to the amounts shown in the consolidated statements of cash flows above:</t>
        </is>
      </c>
      <c r="C43" s="4" t="inlineStr">
        <is>
          <t xml:space="preserve"> </t>
        </is>
      </c>
      <c r="D43" s="4" t="inlineStr">
        <is>
          <t xml:space="preserve"> </t>
        </is>
      </c>
    </row>
    <row r="44">
      <c r="A44" s="4" t="inlineStr">
        <is>
          <t>Cash and cash equivalents</t>
        </is>
      </c>
      <c r="C44" s="5" t="n">
        <v>697942</v>
      </c>
      <c r="D44" s="5" t="n">
        <v>98125</v>
      </c>
    </row>
    <row r="45">
      <c r="A45" s="4" t="inlineStr">
        <is>
          <t>Restricted cash</t>
        </is>
      </c>
      <c r="C45" s="5" t="n">
        <v>783</v>
      </c>
      <c r="D45" s="5" t="n">
        <v>16151</v>
      </c>
    </row>
    <row r="46">
      <c r="A46" s="4" t="inlineStr">
        <is>
          <t>Total cash, cash equivalents and restricted cash</t>
        </is>
      </c>
      <c r="C46" s="5" t="n">
        <v>698725</v>
      </c>
      <c r="D46" s="5" t="n">
        <v>114276</v>
      </c>
    </row>
    <row r="47">
      <c r="A47" s="4" t="inlineStr">
        <is>
          <t>Cost of Colocation services</t>
        </is>
      </c>
      <c r="C47" s="4" t="inlineStr">
        <is>
          <t xml:space="preserve"> </t>
        </is>
      </c>
      <c r="D47" s="4" t="inlineStr">
        <is>
          <t xml:space="preserve"> </t>
        </is>
      </c>
    </row>
    <row r="48">
      <c r="A48" s="3" t="inlineStr">
        <is>
          <t>Changes in operating assets and liabilities:</t>
        </is>
      </c>
      <c r="C48" s="4" t="inlineStr">
        <is>
          <t xml:space="preserve"> </t>
        </is>
      </c>
      <c r="D48" s="4" t="inlineStr">
        <is>
          <t xml:space="preserve"> </t>
        </is>
      </c>
    </row>
    <row r="49">
      <c r="A49" s="4" t="inlineStr">
        <is>
          <t>Deferred revenue from services</t>
        </is>
      </c>
      <c r="C49" s="5" t="n">
        <v>42005</v>
      </c>
      <c r="D49" s="5" t="n">
        <v>0</v>
      </c>
    </row>
    <row r="50">
      <c r="A50" s="4" t="inlineStr">
        <is>
          <t>Cost of digital asset hosted mining services</t>
        </is>
      </c>
      <c r="C50" s="4" t="inlineStr">
        <is>
          <t xml:space="preserve"> </t>
        </is>
      </c>
      <c r="D50" s="4" t="inlineStr">
        <is>
          <t xml:space="preserve"> </t>
        </is>
      </c>
    </row>
    <row r="51">
      <c r="A51" s="3" t="inlineStr">
        <is>
          <t>Changes in operating assets and liabilities:</t>
        </is>
      </c>
      <c r="C51" s="4" t="inlineStr">
        <is>
          <t xml:space="preserve"> </t>
        </is>
      </c>
      <c r="D51" s="4" t="inlineStr">
        <is>
          <t xml:space="preserve"> </t>
        </is>
      </c>
    </row>
    <row r="52">
      <c r="A52" s="4" t="inlineStr">
        <is>
          <t>Deferred revenue from services</t>
        </is>
      </c>
      <c r="C52" s="5" t="n">
        <v>734</v>
      </c>
      <c r="D52" s="5" t="n">
        <v>-580</v>
      </c>
    </row>
    <row r="53">
      <c r="A53" s="4" t="inlineStr">
        <is>
          <t>Warrant Liability</t>
        </is>
      </c>
      <c r="C53" s="4" t="inlineStr">
        <is>
          <t xml:space="preserve"> </t>
        </is>
      </c>
      <c r="D53" s="4" t="inlineStr">
        <is>
          <t xml:space="preserve"> </t>
        </is>
      </c>
    </row>
    <row r="54">
      <c r="A54" s="3" t="inlineStr">
        <is>
          <t>Adjustments to reconcile net income to net cash (used in) provided by operating activities:</t>
        </is>
      </c>
      <c r="C54" s="4" t="inlineStr">
        <is>
          <t xml:space="preserve"> </t>
        </is>
      </c>
      <c r="D54" s="4" t="inlineStr">
        <is>
          <t xml:space="preserve"> </t>
        </is>
      </c>
    </row>
    <row r="55">
      <c r="A55" s="4" t="inlineStr">
        <is>
          <t>Change in fair value of warrant liabilities</t>
        </is>
      </c>
      <c r="C55" s="6" t="n">
        <v>-634280</v>
      </c>
      <c r="D55" s="6" t="n">
        <v>-18390</v>
      </c>
    </row>
    <row r="56"/>
    <row r="57">
      <c r="A57" s="4" t="inlineStr">
        <is>
          <t>[1]Proceeds from digital assets received as noncash revenue consideration liquidated nearly immediately after receipt as a routine operating activity.</t>
        </is>
      </c>
    </row>
  </sheetData>
  <mergeCells count="4">
    <mergeCell ref="A1:B2"/>
    <mergeCell ref="C1:D1"/>
    <mergeCell ref="A56:C56"/>
    <mergeCell ref="A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ustomer Concentration Risk (Details) - Revenue from Contract with Customer, Segment Benchmark - Customer Concentration Risk</t>
        </is>
      </c>
      <c r="B1" s="2" t="inlineStr">
        <is>
          <t>3 Months Ended</t>
        </is>
      </c>
    </row>
    <row r="2">
      <c r="B2" s="2" t="inlineStr">
        <is>
          <t>Mar. 31, 2025</t>
        </is>
      </c>
      <c r="C2" s="2" t="inlineStr">
        <is>
          <t>Mar. 31, 2024</t>
        </is>
      </c>
    </row>
    <row r="3">
      <c r="A3" s="4" t="inlineStr">
        <is>
          <t>F | Digital Asset Hosted Mining Segmen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8100000000000001</v>
      </c>
      <c r="C5" s="9" t="n">
        <v>0.52</v>
      </c>
    </row>
    <row r="6">
      <c r="A6" s="4" t="inlineStr">
        <is>
          <t>G | Digital Asset Self-Mining Segmen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1</v>
      </c>
      <c r="C8" s="9" t="n">
        <v>1</v>
      </c>
    </row>
    <row r="9">
      <c r="A9" s="4" t="inlineStr">
        <is>
          <t>H | Digital Asset Hosted Mining Segment</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25</v>
      </c>
    </row>
    <row r="12">
      <c r="A12" s="4" t="inlineStr">
        <is>
          <t>I | Digital Asset Hosted Mining Segment</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v>
      </c>
    </row>
    <row r="15">
      <c r="A15" s="4" t="inlineStr">
        <is>
          <t>J | Colocation Segment</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1</v>
      </c>
      <c r="C17" s="9" t="n">
        <v>1</v>
      </c>
    </row>
    <row r="18">
      <c r="A18" s="4" t="inlineStr">
        <is>
          <t>K | Digital Asset Hosted Mining Segment</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v>
      </c>
      <c r="C2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3 Months Ended</t>
        </is>
      </c>
    </row>
    <row r="2">
      <c r="B2" s="2" t="inlineStr">
        <is>
          <t>Mar. 31, 2025</t>
        </is>
      </c>
      <c r="C2" s="2" t="inlineStr">
        <is>
          <t>Mar. 31, 2024</t>
        </is>
      </c>
    </row>
    <row r="3">
      <c r="A3" s="3" t="inlineStr">
        <is>
          <t>Supplemental disclosure of other cash flow information:</t>
        </is>
      </c>
      <c r="B3" s="4" t="inlineStr">
        <is>
          <t xml:space="preserve"> </t>
        </is>
      </c>
      <c r="C3" s="4" t="inlineStr">
        <is>
          <t xml:space="preserve"> </t>
        </is>
      </c>
    </row>
    <row r="4">
      <c r="A4" s="4" t="inlineStr">
        <is>
          <t>Cash paid for interest</t>
        </is>
      </c>
      <c r="B4" s="6" t="n">
        <v>7822</v>
      </c>
      <c r="C4" s="6" t="n">
        <v>2811</v>
      </c>
    </row>
    <row r="5">
      <c r="A5" s="4" t="inlineStr">
        <is>
          <t>Income tax payments (refunds)</t>
        </is>
      </c>
      <c r="B5" s="5" t="n">
        <v>1</v>
      </c>
      <c r="C5" s="5" t="n">
        <v>-1</v>
      </c>
    </row>
    <row r="6">
      <c r="A6" s="4" t="inlineStr">
        <is>
          <t>Cash paid for reorganization items</t>
        </is>
      </c>
      <c r="B6" s="5" t="n">
        <v>0</v>
      </c>
      <c r="C6" s="5" t="n">
        <v>53835</v>
      </c>
    </row>
    <row r="7">
      <c r="A7" s="3" t="inlineStr">
        <is>
          <t>Supplemental disclosure of noncash investing and financing activities:</t>
        </is>
      </c>
      <c r="B7" s="4" t="inlineStr">
        <is>
          <t xml:space="preserve"> </t>
        </is>
      </c>
      <c r="C7" s="4" t="inlineStr">
        <is>
          <t xml:space="preserve"> </t>
        </is>
      </c>
    </row>
    <row r="8">
      <c r="A8" s="4" t="inlineStr">
        <is>
          <t>Purchases of PP&amp;E in accounts payable and accrued expense</t>
        </is>
      </c>
      <c r="B8" s="5" t="n">
        <v>48668</v>
      </c>
      <c r="C8" s="5" t="n">
        <v>-8484</v>
      </c>
    </row>
    <row r="9">
      <c r="A9" s="4" t="inlineStr">
        <is>
          <t>Noncash exercise of warrants</t>
        </is>
      </c>
      <c r="B9" s="5" t="n">
        <v>18776</v>
      </c>
      <c r="C9" s="5" t="n">
        <v>0</v>
      </c>
    </row>
    <row r="10">
      <c r="A10" s="4" t="inlineStr">
        <is>
          <t>Reclass of other current and non-current assets to plant, property, and equipment</t>
        </is>
      </c>
      <c r="B10" s="5" t="n">
        <v>0</v>
      </c>
      <c r="C10" s="5" t="n">
        <v>8890</v>
      </c>
    </row>
    <row r="11">
      <c r="A11" s="4" t="inlineStr">
        <is>
          <t>Reduction in plant, property, and equipment basis related to Bitmain purchase</t>
        </is>
      </c>
      <c r="B11" s="5" t="n">
        <v>0</v>
      </c>
      <c r="C11" s="5" t="n">
        <v>-26101</v>
      </c>
    </row>
    <row r="12">
      <c r="A12" s="4" t="inlineStr">
        <is>
          <t>Decrease in right-of-use assets due to lease termination</t>
        </is>
      </c>
      <c r="B12" s="5" t="n">
        <v>0</v>
      </c>
      <c r="C12" s="5" t="n">
        <v>-6560</v>
      </c>
    </row>
    <row r="13">
      <c r="A13" s="4" t="inlineStr">
        <is>
          <t>Increase in right-of-use assets due to lease commencement</t>
        </is>
      </c>
      <c r="B13" s="5" t="n">
        <v>0</v>
      </c>
      <c r="C13" s="5" t="n">
        <v>70690</v>
      </c>
    </row>
    <row r="14">
      <c r="A14" s="4" t="inlineStr">
        <is>
          <t>Increase in lease liability due to lease commencement</t>
        </is>
      </c>
      <c r="B14" s="5" t="n">
        <v>0</v>
      </c>
      <c r="C14" s="5" t="n">
        <v>70690</v>
      </c>
    </row>
    <row r="15">
      <c r="A15" s="4" t="inlineStr">
        <is>
          <t>Extinguishment of convertible notes upon emergence</t>
        </is>
      </c>
      <c r="B15" s="5" t="n">
        <v>0</v>
      </c>
      <c r="C15" s="5" t="n">
        <v>-559902</v>
      </c>
    </row>
    <row r="16">
      <c r="A16" s="4" t="inlineStr">
        <is>
          <t>Extinguishment of accounts payable, accrued expenses, finance lease liability, and notes payable upon emergence</t>
        </is>
      </c>
      <c r="B16" s="5" t="n">
        <v>0</v>
      </c>
      <c r="C16" s="5" t="n">
        <v>-321773</v>
      </c>
    </row>
    <row r="17">
      <c r="A17" s="4" t="inlineStr">
        <is>
          <t>Cancellation of common stock in connection with emergence</t>
        </is>
      </c>
      <c r="B17" s="5" t="n">
        <v>0</v>
      </c>
      <c r="C17" s="5" t="n">
        <v>-37</v>
      </c>
    </row>
    <row r="18">
      <c r="A18" s="4" t="inlineStr">
        <is>
          <t>Issuance of warrants</t>
        </is>
      </c>
      <c r="B18" s="5" t="n">
        <v>0</v>
      </c>
      <c r="C18" s="5" t="n">
        <v>345856</v>
      </c>
    </row>
    <row r="19">
      <c r="A19" s="4" t="inlineStr">
        <is>
          <t>Paid in kind upfront fee</t>
        </is>
      </c>
      <c r="B19" s="4" t="inlineStr">
        <is>
          <t xml:space="preserve"> </t>
        </is>
      </c>
      <c r="C19" s="5" t="n">
        <v>1200</v>
      </c>
    </row>
    <row r="20">
      <c r="A20" s="4" t="inlineStr">
        <is>
          <t>Cumulative effect of adoption of ASU 2023-08, Accounting for and Disclosure of Crypto Assets</t>
        </is>
      </c>
      <c r="B20" s="5" t="n">
        <v>0</v>
      </c>
      <c r="C20" s="5" t="n">
        <v>24</v>
      </c>
    </row>
    <row r="21">
      <c r="A21" s="4" t="inlineStr">
        <is>
          <t>Issuance of New Secured Convertible Notes</t>
        </is>
      </c>
      <c r="B21" s="4" t="inlineStr">
        <is>
          <t xml:space="preserve"> </t>
        </is>
      </c>
      <c r="C21" s="4" t="inlineStr">
        <is>
          <t xml:space="preserve"> </t>
        </is>
      </c>
    </row>
    <row r="22">
      <c r="A22" s="3" t="inlineStr">
        <is>
          <t>Supplemental disclosure of noncash investing and financing activities:</t>
        </is>
      </c>
      <c r="B22" s="4" t="inlineStr">
        <is>
          <t xml:space="preserve"> </t>
        </is>
      </c>
      <c r="C22" s="4" t="inlineStr">
        <is>
          <t xml:space="preserve"> </t>
        </is>
      </c>
    </row>
    <row r="23">
      <c r="A23" s="4" t="inlineStr">
        <is>
          <t>Issuance of debt</t>
        </is>
      </c>
      <c r="B23" s="5" t="n">
        <v>0</v>
      </c>
      <c r="C23" s="5" t="n">
        <v>260000</v>
      </c>
    </row>
    <row r="24">
      <c r="A24" s="4" t="inlineStr">
        <is>
          <t>Issuance of Secured Notes, net of discount</t>
        </is>
      </c>
      <c r="B24" s="4" t="inlineStr">
        <is>
          <t xml:space="preserve"> </t>
        </is>
      </c>
      <c r="C24" s="4" t="inlineStr">
        <is>
          <t xml:space="preserve"> </t>
        </is>
      </c>
    </row>
    <row r="25">
      <c r="A25" s="3" t="inlineStr">
        <is>
          <t>Supplemental disclosure of noncash investing and financing activities:</t>
        </is>
      </c>
      <c r="B25" s="4" t="inlineStr">
        <is>
          <t xml:space="preserve"> </t>
        </is>
      </c>
      <c r="C25" s="4" t="inlineStr">
        <is>
          <t xml:space="preserve"> </t>
        </is>
      </c>
    </row>
    <row r="26">
      <c r="A26" s="4" t="inlineStr">
        <is>
          <t>Issuance of debt</t>
        </is>
      </c>
      <c r="B26" s="5" t="n">
        <v>0</v>
      </c>
      <c r="C26" s="5" t="n">
        <v>149520</v>
      </c>
    </row>
    <row r="27">
      <c r="A27" s="4" t="inlineStr">
        <is>
          <t>Exit Credit Agreement</t>
        </is>
      </c>
      <c r="B27" s="4" t="inlineStr">
        <is>
          <t xml:space="preserve"> </t>
        </is>
      </c>
      <c r="C27" s="4" t="inlineStr">
        <is>
          <t xml:space="preserve"> </t>
        </is>
      </c>
    </row>
    <row r="28">
      <c r="A28" s="3" t="inlineStr">
        <is>
          <t>Supplemental disclosure of noncash investing and financing activities:</t>
        </is>
      </c>
      <c r="B28" s="4" t="inlineStr">
        <is>
          <t xml:space="preserve"> </t>
        </is>
      </c>
      <c r="C28" s="4" t="inlineStr">
        <is>
          <t xml:space="preserve"> </t>
        </is>
      </c>
    </row>
    <row r="29">
      <c r="A29" s="4" t="inlineStr">
        <is>
          <t>Issuance of debt</t>
        </is>
      </c>
      <c r="B29" s="5" t="n">
        <v>0</v>
      </c>
      <c r="C29" s="5" t="n">
        <v>41200</v>
      </c>
    </row>
    <row r="30">
      <c r="A30" s="4" t="inlineStr">
        <is>
          <t>Issuance of miner equipment lender facility loans</t>
        </is>
      </c>
      <c r="B30" s="4" t="inlineStr">
        <is>
          <t xml:space="preserve"> </t>
        </is>
      </c>
      <c r="C30" s="4" t="inlineStr">
        <is>
          <t xml:space="preserve"> </t>
        </is>
      </c>
    </row>
    <row r="31">
      <c r="A31" s="3" t="inlineStr">
        <is>
          <t>Supplemental disclosure of noncash investing and financing activities:</t>
        </is>
      </c>
      <c r="B31" s="4" t="inlineStr">
        <is>
          <t xml:space="preserve"> </t>
        </is>
      </c>
      <c r="C31" s="4" t="inlineStr">
        <is>
          <t xml:space="preserve"> </t>
        </is>
      </c>
    </row>
    <row r="32">
      <c r="A32" s="4" t="inlineStr">
        <is>
          <t>Issuance of debt</t>
        </is>
      </c>
      <c r="B32" s="5" t="n">
        <v>0</v>
      </c>
      <c r="C32" s="5" t="n">
        <v>52947</v>
      </c>
    </row>
    <row r="33">
      <c r="A33" s="4" t="inlineStr">
        <is>
          <t>Issuance of notes related to settlement</t>
        </is>
      </c>
      <c r="B33" s="4" t="inlineStr">
        <is>
          <t xml:space="preserve"> </t>
        </is>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Issuance of debt</t>
        </is>
      </c>
      <c r="B35" s="5" t="n">
        <v>0</v>
      </c>
      <c r="C35" s="5" t="n">
        <v>9092</v>
      </c>
    </row>
    <row r="36">
      <c r="A36" s="4" t="inlineStr">
        <is>
          <t>Issuance of new common stock in connection with emergence</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Issuance of new common stock</t>
        </is>
      </c>
      <c r="B38" s="5" t="n">
        <v>0</v>
      </c>
      <c r="C38" s="5" t="n">
        <v>296494</v>
      </c>
    </row>
    <row r="39">
      <c r="A39" s="4" t="inlineStr">
        <is>
          <t>Issuance of new common stock for Bitmain obligation</t>
        </is>
      </c>
      <c r="B39" s="4" t="inlineStr">
        <is>
          <t xml:space="preserve"> </t>
        </is>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Issuance of new common stock</t>
        </is>
      </c>
      <c r="B41" s="5" t="n">
        <v>0</v>
      </c>
      <c r="C41" s="5" t="n">
        <v>27839</v>
      </c>
    </row>
    <row r="42">
      <c r="A42" s="4" t="inlineStr">
        <is>
          <t>Issuance of new common stock for the Equity Rights Offering backstop commitment</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Issuance of new common stock</t>
        </is>
      </c>
      <c r="B44" s="5" t="n">
        <v>0</v>
      </c>
      <c r="C44" s="5" t="n">
        <v>5475</v>
      </c>
    </row>
    <row r="45">
      <c r="A45" s="4" t="inlineStr">
        <is>
          <t>Issuance of contingent value rights</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Issuance of new common stock</t>
        </is>
      </c>
      <c r="B47" s="6" t="n">
        <v>0</v>
      </c>
      <c r="C47" s="6" t="n">
        <v>863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ore Scientific, Inc. (“Core Scientific” or the “Company”) is a leader in digital infrastructure for high-density colocation services and digital asset mining of bitcoin. We operate dedicated, purpose-built facilities for digital asset mining and are a premier provider of digital infrastructure, software solutions and services to our third-party customers. We employ our own large fleet of computers (“miners”) to earn digital assets for our own account. We provide hosting services for large bitcoin mining customers and are in the process of allocating and converting a significant portion of our ten data centers in Alabama (1), Georgia (2), Kentucky (1), North Carolina (1), North Dakota (1), Oklahoma (1), and Texas (3) to support artificial intelligence-related workloads under a series of contracts that entail the modification of certain of our data centers to deliver next generation colocation services. We derive the majority of our revenue from earning bitcoin for our own account (“self-mining”). The Company has historically focused on designing, developing and operating digital infrastructure to engage in digital asset mining for its own account and providing hosting solutions for third-party digital asset miners. Beginning on March 6, 2024, we announced a series of new contractual agreements with CoreWeave, Inc., a third-party provider of high-performance computing (“HPC”) operations for customers using specialized graphics processing units (“GPUs”). These new agreements leverage the Company’s existing digital infrastructure and expertise in third-party hosting solutions. We currently operate in three segments: “Digital Asset Self-Mining,” consisting of digital asset mining for our own account, “Digital Asset Hosted Mining,” consisting of our digital infrastructure and third-party hosting services for digital asset mining, and “Colocation,” consisting of providing high-density colocation services to third parties for GPU-based HPC operations. Prior to April 1, 2024, we operated only in the Digital Asset Self-Mining and Digital Asset Hosted Mining segments. During fiscal year 2024, our “Colocation” segment was referred to as “HPC Hosting.” Our digital asset hosted mining business provides a full suite of services to our digital asset mining customers. We provide deployment, monitoring, troubleshooting, optimization and maintenance of our customers’ digital asset mining equipment and provide necessary electrical power, repair and other infrastructure services necessary for our customers to operate, maintain and efficiently mine digital assets. Our high-density colocation services provide space, power, cooling, facilities operations, security and other services to third-party HPC customers to support workloads for machine learning and artificial intelligence. The extension of our business into the Colocation segment involves significant risk, including risks involving facility construction, supply chain and the risk of nonperformance by our single customer, as disclosed further in Part I, Item 1A. — “Risk Factors” of the Company’s Annual Report on Form 10-K for the year ended December 31, 2024, filed with the Securities and Exchange Commission on February 27,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the consolidated financial statements. Basis of Presentation The consolidated financial statements have been prepared in accordance with accounting principles generally accepted in the United States of America (“GAAP”).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in the valuation of digital assets, property, plant and equipment, the initial measurement of lease liabilities, stock-based compensation, the fair value of derivative liabilities,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March 31, 2025 and December 31, 2024, the Company had cash and cash equivalents of $697.9 million and $836.2 million, respectively, substantially all of which exceeded Federal Deposit Insurance Corporation insured limits. Cash equivalents included $672.6 million and $832.2 million of highly liquid money market funds as of March 31, 2025 and December 31, 2024, respectively, which are classified as Level 1 within the fair value hierarchy. Restricted cash consists of a deposit held at a lender’s bank in accordance with the terms of a note agreement. Digital Assets In December 2023, the Financial Accounting Standards Board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loss).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 The Company’s digital assets are within the scope of ASU 2023-08 and the Company elected to early adopt the new standard prospectively effective January 1, 2024. The transition guidance requires a cumulative-effect adjustment as of the beginning of the current fiscal year for any difference between the carrying amount of the Company’s digital assets and fair value. The early adoption did not have a material impact on the Company’s consolidated financial statements. The Company intends to optimize cash received from bitcoin mining which may entail, subject to market conditions, holding bitcoin for future sale at any particular point in time. Digital assets are classified as current assets on the Company’s Consolidated Balance Sheets, reflecting management's current intent and expectation to convert these assets to cash within the next year. The classification of digital assets is evaluated regularly, and any change in management's intent or expectations regarding the timing of conversion to cash could result in a reclassification of these assets. Sales of digital assets awarded to the Company through its self-mining activities are classified as cash flows from operating activities if sold nearly immediately. The Company does not have any off-balance sheet holdings of digital assets and does not safeguard digital assets for third parties. The Company tracks its cost basis of digital assets in accordance with the first-in-first-out method of accounting. The Company’s digital assets have active markets with observable prices and their fair value measurements are considered Level 1. The following table presents a roll-forward of total digital assets for the three months ended March 31, 2025, and the three months ended March 31, 2024 (under the prospectively adopted ASU 2023-08 fair value model) (in thousands): March 31, 2025 March 31, 2024 Digital assets, beginning of period $ 23,893 $ 2,284 Cumulative effect of ASU 2023-08, adopted January 1, 2024 1 — 24 Digital assets, beginning of period, as adjusted 23,893 2,308 Digital asset self-mining revenue, net of receivables 2 67,441 149,644 Mining revenue from shared hosting — 8,371 Proceeds from sales of digital assets and shared hosting — (160,777) Change in fair value of digital assets (10,688) — Gain from sales of digital assets — 543 Payment of board fee — (89) Digital assets, end of period $ 80,646 $ — 1 Reflects the impact of the Company’s adoption of Accounting Standards Update (“ASU”) 2023-08, Intangibles-Goodwill and Other-Crypto Assets (Subtopic 350-60): Accounting for and Disclosure of Crypto Assets (“ASU 2023-08”) effective January 1, 2024. 2 As of March 31, 2025 and December 31, 2024, there was $0.6 million and $0.9 million, respectively, of digital asset receivable included in prepaid expenses and other current assets on the consolidated balance sheets. The following table presents the Company’s bitcoin holdings (in thousands, except for quantity): Quantity Cost Basis Fair Value March 31, 2025 977 $ 92,431 $ 80,646 December 31, 2024 256 $ 24,991 $ 23,893 Deferred Revenue The Company records contract liabilities in Deferred revenue on the Consolidated Balance Sheets when cash payments are received in advance of performance and recognizes them as revenue when the performance obligations are satisfied. The Company’s total deferred revenue balance as of March 31, 2025 and December 31, 2024, was $60.9 million and $18.1 million, respectively. During the three months ended March 31, 2025, the Company recognized $0.3 million of revenue that was included in the deferred revenue balance as of the beginning of the year. During the three months ended March 31, 2024, the Company recognized $6.4 million of revenue that was included in the deferred revenue balance as of the beginning of the year. Advanced payments are typically recognized in the following month for hosted mining services and are generally recognized within 30 months of license order commencement for colocation services. Revenue From Contracts With Customers - Digital Asset Self-Mining Revenue The Company recognizes revenue in accordance with ASC 606, Revenue Recognition (“ASC 606”). One of the Company’s ongoing major or central operations is to provide a service of performing hash calculations to third-party pool operators alongside collectives of third-party bitcoin miners (such collectives, “mining pools”) as a participant.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Full-Pay-Per-Share (“FPPS”) model of the mining pool it is a participant in. FPPS pools pay block rewards and transaction fees, less mining pool fees, and the participants are entitled to non-cash consideration even if a block is not successfully validated by the mining pool operator.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using the spot rate for Bitcoin as quoted on Coinbase Global, Inc., the Company’s principal market. The Company recognizes non-cash consideration on the same day that control of the contracted service is transferred to the pool operator, which is the same day as the contract inception. Direct expenses associated with providing hash calculation services to a third-party operated mining pool, such as electricity costs and employee compensation, are recorded as cost of revenues. Depreciation and amortization expenses on fixed and right-of-use assets, including digital asset mining equipment used to provide the services, are also recorded as a component of cost of revenues. Revenue From Contracts With Customers - Digital Asset Hosted Mining Services The Company generates revenue from contracts with customers from digital asset hosted mining services. The Company generally recognizes revenue when the promised service is performed. Revenue excludes any amounts collected on behalf of third parties, including sales and indirect taxes. Hosting Services The Company regularly enters contracts that include hosting services, for which revenue is recognized as services are performed on a variable basis.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Revenue Recognition - Colocation Revenue Our Colocation segment generates revenue by leasing data center space to our customer under licensing agreements. These arrangements contain lease components for the right to use data center space and nonlease components for power delivery, physical security, and maintenance services. We have elected the practical expedient available under ASC Topic 842, Leases , to combine the nonlease revenue components that have the same pattern of transfer as the related operating lease components into a single combined component. The single combined component is accounted for under ASC Topic 842 as an operating lease if the lease components are the predominant components and is accounted for under ASC Topic 606 if the nonlease components are the predominant components. The lease components are the predominant components in our current licensing arrangements and the single combined component in these arrangements are accounted for under the operating lease guidance of ASC Topic 842. We have concluded that it is probable that substantially all of the payments will be collected over the term of the arrangements and recognize the total combined component license payments under the agreements on a straight-line basis over the non-cancellable term. Straight-line license revenue represents the difference in revenue recognized during the period and the license payments due pursuant to the underlying arrangement as deferred revenue in the consolidated balance sheets. Certain arrangements include options to extend the term. These extension options are not reasonably certain to be exercised and are excluded from the lease term and calculation of lease payments at lease commencement. Certain licensing arrangements provide for variable payments for power delivery services and maintenance services on customer assets and reimbursements for lessor costs such as taxes. Payments for physical security and other routine maintenance services are included in the fixed lease payments. Power delivery services represent a stand ready obligation to make power available to the customer over the coterminous lease term and have the same pattern of transfer as the related operating lease components. Customers may request and the Company may provide maintenance services on customer assets during the coterminous lease term. Customers are charged monthly for fees incurred on these maintenance services delivered and actual power costs incurred at current utility or fuel cost rates. These payments from customers for power delivery and maintenance services are recognized as variable lease payments in accordance with the practical expedient elected. Variable lease payments are presented on a gross basis and are included in Colocation revenue Performance Obligation Commitments The Company’s performance obligation commitments relate to digital asset hosted mining services. The Company has performance obligations associated with commitments in customer digital asset hosted mining contracts for future services that have not yet been recognized in the financial statements. As of March 31, 2025, for contracts with original terms that exceed one year (ranging from 15 to 24 months), we expect to recognize approximately $5.4 million of revenue in the future related to performance obligations associated with existing hosted mining contracts. The Company expects to recognize approximately 100% of this amount over the next 12 months. Income Taxes The Company is subject to income taxes mainly in the jurisdictions in which it provides various infrastructure, technology and hosting services. The Company’s tax position requires significant judgment in order to properly evaluate and quantify tax positions and to determine the provision for income taxes. The Company uses the assets and liabilities method to account for income taxes, which requires that deferred tax assets and deferred tax liabilities be determined based on the differences between the financial statement and tax basis of assets and liabilities, using enacted tax rates in effect for the years in which the differences are expected to be reversed. The Company estimates its actual current tax expense, including permanent charges and benefits, and the temporary differences resulting from differing treatment of items, for tax and financial accounting purposes. The Company assesses whether it is more likely than not that its deferred tax assets will be realized by considering both positive and negative evidence. If the Company believes that recovery of these deferred tax assets is not more likely than not, the Company establishes a valuation allowance. Significant judgment is required in determining any valuation allowance recorded against deferred tax assets. In assessing the need for a valuation allowance, the Company considered all available evidence, including recent operating results, projections of future taxable income, the reversal of taxable temporary differences, and the feasibility of tax planning strategies. GAAP sets forth a two-step approach to recognizing and measuring uncertain tax positions. The first step is to evaluate the tax position for recognition by determining if the weight of available evidence indicates that it is more likely than not that the position will be sustained upon examination, including resolution of related appeals or litigation processes, if any. The second step is to measure the tax benefit as the largest amount that is more than 50% likely of being realized upon settlement. Interest and penalties related to unrecognized tax benefits are included within Income Tax Expense. Accrued interest and penalties are included in the related tax liability line in the Company’s Consolidated Balance Sheets. The Company adjusts its reserves for tax positions in light of changing facts and circumstances, such as the closing of a tax audit, the refinement of an estimate based on new facts or changes in tax laws. To the extent that the final tax outcome of these matters is different than the amounts recorded, the differences are recorded as adjustments to the provision for income taxes in the period in which such determination is made. The provision (benefit) for income taxes includes the impact of reserve provisions and changes to reserves that are considered appropriate. The Company’s future effective tax rates could be adversely affected by changes in the valuation of the Company’s deferred tax assets or liabilities, or changes in tax laws, regulations, accounting principles or interpretations thereof. In addition, the Company is subject to examination of income tax returns by various tax authorities. The Company regularly assesses the likelihood of adverse outcomes resulting from these examinations to determine the adequacy of its provisions for income taxes. Recently Adopted Accounting Standards In December 2023, the FASB issued ASU 2023-09, Income Taxes (Topic 740): Improvements to Income Tax Disclosures (“ASU 2023-09”) .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will be applied on a prospective basis and are effective for annual periods beginning after December 15, 2024, with early adoption permitted. The Company adopted ASU 2023-09 as of January 1, 2025 and will reflect the required disclosures in its Annual Report on Form 10-K for the year ending December 31, 2025. The adoption of ASU 2023-09 affects annual income tax disclosures only and does not impact interim reporting. Accounting Standards Not Yet Adopted In November 2024, the FASB issued ASU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The amendments in ASU 2024-03 are effective for fiscal years beginning after December 15, 2026, with early adoption permitted. The amendment should be applied prospectively; however, retrospective application is also permitted. The Company is currently evaluating the impact this ASU will have on its consolidated financial statements and related disclosures. There are no other new accounting pronouncements that are expected to have a significant impact on the Company’s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9:54Z</dcterms:created>
  <dcterms:modified xmlns:dcterms="http://purl.org/dc/terms/" xmlns:xsi="http://www.w3.org/2001/XMLSchema-instance" xsi:type="dcterms:W3CDTF">2025-05-07T20:59:57Z</dcterms:modified>
</cp:coreProperties>
</file>